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Stock Incentive Plans" sheetId="15" state="visible" r:id="rId15"/>
    <sheet xmlns:r="http://schemas.openxmlformats.org/officeDocument/2006/relationships" name="Net Loss Per Share" sheetId="16" state="visible" r:id="rId16"/>
    <sheet xmlns:r="http://schemas.openxmlformats.org/officeDocument/2006/relationships" name="Collaboration and License Agre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ort-Term Investments (Tables)"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Li_2" sheetId="23" state="visible" r:id="rId23"/>
    <sheet xmlns:r="http://schemas.openxmlformats.org/officeDocument/2006/relationships" name="Commitments and Contingencies (" sheetId="24" state="visible" r:id="rId24"/>
    <sheet xmlns:r="http://schemas.openxmlformats.org/officeDocument/2006/relationships" name="Stock Incentive Plans (Tables)" sheetId="25" state="visible" r:id="rId25"/>
    <sheet xmlns:r="http://schemas.openxmlformats.org/officeDocument/2006/relationships" name="Net Loss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hort-Term Investments - Summar" sheetId="32" state="visible" r:id="rId32"/>
    <sheet xmlns:r="http://schemas.openxmlformats.org/officeDocument/2006/relationships" name="Short-Term Investments - Additi"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Li_3" sheetId="38" state="visible" r:id="rId38"/>
    <sheet xmlns:r="http://schemas.openxmlformats.org/officeDocument/2006/relationships" name="Commitment and Contingencies - " sheetId="39" state="visible" r:id="rId39"/>
    <sheet xmlns:r="http://schemas.openxmlformats.org/officeDocument/2006/relationships" name="Commitments and Contingencies -" sheetId="40" state="visible" r:id="rId40"/>
    <sheet xmlns:r="http://schemas.openxmlformats.org/officeDocument/2006/relationships" name="Stock Incentive Plans - Additio" sheetId="41" state="visible" r:id="rId41"/>
    <sheet xmlns:r="http://schemas.openxmlformats.org/officeDocument/2006/relationships" name="Stock Incentive Plans - Schedul" sheetId="42" state="visible" r:id="rId42"/>
    <sheet xmlns:r="http://schemas.openxmlformats.org/officeDocument/2006/relationships" name="Stock Incentive Plans - Sched_2" sheetId="43" state="visible" r:id="rId43"/>
    <sheet xmlns:r="http://schemas.openxmlformats.org/officeDocument/2006/relationships" name="Stock Incentive Plans - Summary" sheetId="44" state="visible" r:id="rId44"/>
    <sheet xmlns:r="http://schemas.openxmlformats.org/officeDocument/2006/relationships" name="Stock Incentive Plans - Summa_2" sheetId="45" state="visible" r:id="rId45"/>
    <sheet xmlns:r="http://schemas.openxmlformats.org/officeDocument/2006/relationships" name="Net Loss Per Share - Schedule o" sheetId="46" state="visible" r:id="rId46"/>
    <sheet xmlns:r="http://schemas.openxmlformats.org/officeDocument/2006/relationships" name="Collaboration and License Agr_2" sheetId="47" state="visible" r:id="rId47"/>
    <sheet xmlns:r="http://schemas.openxmlformats.org/officeDocument/2006/relationships" name="Collaboration and License Agr_3" sheetId="48" state="visible" r:id="rId48"/>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9</t>
  </si>
  <si>
    <t>Nov. 05, 2019</t>
  </si>
  <si>
    <t>Cover [Abstract]</t>
  </si>
  <si>
    <t>Document Type</t>
  </si>
  <si>
    <t>10-Q</t>
  </si>
  <si>
    <t>Amendment Flag</t>
  </si>
  <si>
    <t>false</t>
  </si>
  <si>
    <t>Document Period End Date</t>
  </si>
  <si>
    <t>Sep. 30,
		2019</t>
  </si>
  <si>
    <t>Document Fiscal Period Focus</t>
  </si>
  <si>
    <t>Q3</t>
  </si>
  <si>
    <t>Document Fiscal Year Focus</t>
  </si>
  <si>
    <t>2019</t>
  </si>
  <si>
    <t>Entity Registrant Name</t>
  </si>
  <si>
    <t>Homology Medicines, Inc.</t>
  </si>
  <si>
    <t>Entity Central Index Key</t>
  </si>
  <si>
    <t>0001661998</t>
  </si>
  <si>
    <t>Trading Symbol</t>
  </si>
  <si>
    <t>FIXX</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File Number</t>
  </si>
  <si>
    <t>001-38433</t>
  </si>
  <si>
    <t>Entity Incorporation, State or Country Code</t>
  </si>
  <si>
    <t>DE</t>
  </si>
  <si>
    <t>Entity Tax Identification Number</t>
  </si>
  <si>
    <t>47-3468154</t>
  </si>
  <si>
    <t>Entity Address, Address Line One</t>
  </si>
  <si>
    <t>One Patriots Park</t>
  </si>
  <si>
    <t>Entity Address, City or Town</t>
  </si>
  <si>
    <t>Bedford</t>
  </si>
  <si>
    <t>Entity Address, State or Province</t>
  </si>
  <si>
    <t>MA</t>
  </si>
  <si>
    <t>Entity Address, Postal Zip Code</t>
  </si>
  <si>
    <t>01730</t>
  </si>
  <si>
    <t>City Area Code</t>
  </si>
  <si>
    <t>781</t>
  </si>
  <si>
    <t>Local Phone Number</t>
  </si>
  <si>
    <t>301-7277</t>
  </si>
  <si>
    <t>Entity Current Reporting Status</t>
  </si>
  <si>
    <t>Yes</t>
  </si>
  <si>
    <t>Entity Interactive Data Current</t>
  </si>
  <si>
    <t>Title of 12(b) Security</t>
  </si>
  <si>
    <t>Common Stock, $0.0001 par value per share</t>
  </si>
  <si>
    <t>Security Exchange Name</t>
  </si>
  <si>
    <t>NASDAQ</t>
  </si>
  <si>
    <t>Document Quarterly Report</t>
  </si>
  <si>
    <t>Document Transition Report</t>
  </si>
  <si>
    <t>CONDENSED CONSOLIDATED BALANCE SHEETS (UNAUDITED) - USD ($) $ in Thousands</t>
  </si>
  <si>
    <t>Dec. 31, 2018</t>
  </si>
  <si>
    <t>Current assets:</t>
  </si>
  <si>
    <t>Cash and cash equivalents</t>
  </si>
  <si>
    <t>Short-term investments</t>
  </si>
  <si>
    <t>Prepaid expenses and other current assets</t>
  </si>
  <si>
    <t>Total current assets</t>
  </si>
  <si>
    <t>Property and equipment, net</t>
  </si>
  <si>
    <t>Restricted cash</t>
  </si>
  <si>
    <t>Total assets</t>
  </si>
  <si>
    <t>Current liabilities:</t>
  </si>
  <si>
    <t>Accounts payable</t>
  </si>
  <si>
    <t>Accrued expenses and other liabilities</t>
  </si>
  <si>
    <t>Deferred rent</t>
  </si>
  <si>
    <t>Deferred revenue</t>
  </si>
  <si>
    <t>Total current liabilities</t>
  </si>
  <si>
    <t>Non-current liabilities:</t>
  </si>
  <si>
    <t>Deferred rent, net of current portion</t>
  </si>
  <si>
    <t>Deferred revenue, net of current portion</t>
  </si>
  <si>
    <t>Total liabilities</t>
  </si>
  <si>
    <t>Commitments and contingencies (Note 7)</t>
  </si>
  <si>
    <t xml:space="preserve"> </t>
  </si>
  <si>
    <t>Stockholders’ equity:</t>
  </si>
  <si>
    <t>Preferred stock, $0.0001 par value, 10,000,000 shares authorized as of September 30, 2019 and December 31, 2018; no shares issued and outstanding at September 30, 2019 and December 31, 2018</t>
  </si>
  <si>
    <t>Common stock, $0.0001 par value; 200,000,000 shares authorized as of September 30, 2019 and December 31, 2018; 44,028,647 and 37,509,815 shares issued as of September 30, 2019 and December 31, 2018, respectively; and 43,956,070 and 37,358,526 shares outstanding as of September 30, 2019 and December 31, 2018, respectively</t>
  </si>
  <si>
    <t>Additional paid-in capital</t>
  </si>
  <si>
    <t>Accumulated other comprehensive gain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Statement Of Income And Comprehensive Income [Abstract]</t>
  </si>
  <si>
    <t>Collaboration revenue</t>
  </si>
  <si>
    <t>Operating expenses:</t>
  </si>
  <si>
    <t>Research and development</t>
  </si>
  <si>
    <t>General and administrative</t>
  </si>
  <si>
    <t>Total operating expenses</t>
  </si>
  <si>
    <t>Loss from operations</t>
  </si>
  <si>
    <t>Other income:</t>
  </si>
  <si>
    <t>Interest income</t>
  </si>
  <si>
    <t>Total other income</t>
  </si>
  <si>
    <t>Net loss</t>
  </si>
  <si>
    <t>Net loss per share-basic and diluted</t>
  </si>
  <si>
    <t>Weighted-average common shares outstanding-basic and diluted</t>
  </si>
  <si>
    <t>CONDENSED CONSOLIDATED STATEMENTS OF COMPREHENSIVE LOSS (UNAUDITED) - USD ($) $ in Thousands</t>
  </si>
  <si>
    <t>Other comprehensive gain:</t>
  </si>
  <si>
    <t>Change in unrealized gain (loss) on available for sale securities, net</t>
  </si>
  <si>
    <t>Total other comprehensive gain</t>
  </si>
  <si>
    <t>Comprehensive loss</t>
  </si>
  <si>
    <t>CONDENSED CONSOLIDATED STATEMENTS OF CONVERTIBLE PREFERRED STOCK AND STOCKHOLDERS' EQUITY (DEFICIT) (UNAUDITED) - USD ($) $ in Thousands</t>
  </si>
  <si>
    <t>Total</t>
  </si>
  <si>
    <t>Convertible Preferred Stock</t>
  </si>
  <si>
    <t>Common Stock</t>
  </si>
  <si>
    <t>Additional Paid-in Capital</t>
  </si>
  <si>
    <t>Accumulated Other Comprehensive Gain (Loss)</t>
  </si>
  <si>
    <t>Accumulated Deficit</t>
  </si>
  <si>
    <t>Balance balance at Dec. 31, 2017</t>
  </si>
  <si>
    <t>Beginning balance at Dec. 31, 2017</t>
  </si>
  <si>
    <t>Beginning balance, Shares at Dec. 31, 2017</t>
  </si>
  <si>
    <t>Vesting of common stock from option exercises</t>
  </si>
  <si>
    <t>Vesting of common stock from option exercises, Shares</t>
  </si>
  <si>
    <t>Issuance of common stock from option exercises</t>
  </si>
  <si>
    <t>Issuance of common stock from option exercises, Shares</t>
  </si>
  <si>
    <t>Stock-based compensation</t>
  </si>
  <si>
    <t>Other comprehensive (loss) gain</t>
  </si>
  <si>
    <t>Ending balance at Mar. 31, 2018</t>
  </si>
  <si>
    <t>Ending balance, Shares at Mar. 31, 2018</t>
  </si>
  <si>
    <t>Ending balance at Sep. 30, 2018</t>
  </si>
  <si>
    <t>Ending balance, Shares at Sep. 30, 2018</t>
  </si>
  <si>
    <t>Ending balance at Dec. 31, 2018</t>
  </si>
  <si>
    <t>Ending balance, Shares at Dec. 31, 2018</t>
  </si>
  <si>
    <t>Balance balance at Mar. 31, 2018</t>
  </si>
  <si>
    <t>Beginning balance at Mar. 31, 2018</t>
  </si>
  <si>
    <t>Beginning balance, Shares at Mar. 31, 2018</t>
  </si>
  <si>
    <t>Conversion of convertible preferred stock into common stock upon initial public offering</t>
  </si>
  <si>
    <t>Conversion of convertible preferred stock into common stock upon initial public offering, Shares</t>
  </si>
  <si>
    <t>Issuance of common stock in initial public offering, net of discounts and issuance costs</t>
  </si>
  <si>
    <t>Issuance of common stock in initial public offering, net of discounts and issuance costs, Shares</t>
  </si>
  <si>
    <t>Ending balance at Jun. 30, 2018</t>
  </si>
  <si>
    <t>Ending balance, Shares at Jun. 30, 2018</t>
  </si>
  <si>
    <t>Beginning balance at Dec. 31, 2018</t>
  </si>
  <si>
    <t>Beginning balance, Shares at Dec. 31, 2018</t>
  </si>
  <si>
    <t>Issuance of common stock pursuant to employee stock purchase plan</t>
  </si>
  <si>
    <t>Issuance of common stock pursuant to employee stock purchase plan, Shares</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in follow-on offering, net of discounts and issuance costs</t>
  </si>
  <si>
    <t>Issuance of common stock in follow-on offering, net of discounts and issuance costs, Shares</t>
  </si>
  <si>
    <t>Ending balance at Jun. 30, 2019</t>
  </si>
  <si>
    <t>Ending balance, Shares at Jun. 30, 2019</t>
  </si>
  <si>
    <t>CONDENSED CONSOLIDATED STATEMENTS OF CASH FLOWS (UNAUDITED) - USD ($) $ in Thousands</t>
  </si>
  <si>
    <t>Cash flows from operating activities:</t>
  </si>
  <si>
    <t>Adjustments to reconcile net loss to net cash used in operating activities:</t>
  </si>
  <si>
    <t>Depreciation</t>
  </si>
  <si>
    <t>Stock-based compensation expense</t>
  </si>
  <si>
    <t>Amortization of premium on short-term investments</t>
  </si>
  <si>
    <t>Changes in operating assets and liabilities:</t>
  </si>
  <si>
    <t>Net cash used in operating activities</t>
  </si>
  <si>
    <t>Cash flows from investing activities:</t>
  </si>
  <si>
    <t>Purchases of short-term investments</t>
  </si>
  <si>
    <t>Maturities of short-term investments</t>
  </si>
  <si>
    <t>Purchases of property and equipment</t>
  </si>
  <si>
    <t>Net cash used in investing activities</t>
  </si>
  <si>
    <t>Cash flows from financing activities:</t>
  </si>
  <si>
    <t>Proceeds from issuance of common stock in initial public offering, net of discounts and issuance costs</t>
  </si>
  <si>
    <t>Proceeds from issuance of common stock in follow-on public offering, net of discounts and issuance costs</t>
  </si>
  <si>
    <t>Proceeds from issuance of restricted common stock</t>
  </si>
  <si>
    <t>Proceeds from issuance of common stock from option exercises</t>
  </si>
  <si>
    <t>Proceeds from issuance of common stock pursuant to employee stock purchase plan</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s of noncash investing and financing activities:</t>
  </si>
  <si>
    <t>Reclassification of liability for common stock vested</t>
  </si>
  <si>
    <t>Property and equipment additions included in accounts payable</t>
  </si>
  <si>
    <t>Property and equipment additions included in accrued expenses and other liabilities</t>
  </si>
  <si>
    <t>Unrealized gain on available for sale securities, net</t>
  </si>
  <si>
    <t>Series A Convertible Preferred Stock | Initial Public Offering</t>
  </si>
  <si>
    <t>Series B Convertible Preferred Stock | Initial Public Offering</t>
  </si>
  <si>
    <t>Nature of Business and Basis of Presentation</t>
  </si>
  <si>
    <t>Organization Consolidation And Presentation Of Financial Statements [Abstract]</t>
  </si>
  <si>
    <t>NATURE OF BUSINESS AND BASIS OF PRESENTATION</t>
  </si>
  <si>
    <t>1. NATURE OF BUSINESS AND BASIS OF PRESENTATION Nature of Business —Homology Medicines, Inc. (the “Company”) is a clinical stage biopharmaceutical company dedicated to translating proprietary gene editing and gene therapy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and implementing manufacturing processes, building out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2, 2018, the Company completed its initial public offering (“IPO”) with the sale of 10,350,000 shares of its common stock, including shares issued upon the exercise in full of the underwriters’ over-allotment option, at a public offering price of $16.00 per share, resulting in net proceeds of $150.8 million, after deducting underwriting discounts and commissions and offering expenses. Upon the closing of the IPO, all of the Company’s outstanding shares of convertible preferred stock automatically converted into 24,168,656 shares of common stock at the applicable conversion ratio then in effect. On April 1, 2019, the Company filed a Registration Statement on Form S-3 (File No. 333-230664) (the “Shelf”) with the Securities and Exchange Commission (“SEC”) in relation to the registration of common stock, preferred stock, debt securities, warrants and/or units of any combination thereof in the aggregate amount of up to $350.0 million for a period up to three years from the date of the filing. The Shelf became effective on April 9, 2019. The Company also simultaneously entered into a sales agreement with Cowen and Company, LLC, as sales agent, providing for the offering, issuance and sale by the Company of up to an aggregate $100.0 million of its common stock from time to time in “at-the-market” offerings under the Shelf. As of September 30, 2019, no securities have been issued pursuant to the sales agreement. On April 12, 2019, pursuant to the Shelf, the Company completed a follow-on public offering of its common stock. The Company sold 5,555,556 shares of its common stock at a public offering price of $22.50 per share and received net proceeds of $116.9 million, after deducting underwriting discounts and commissions and offering expenses. In addition, on April 26, 2019 and May 7, 2019, in connection with the exercise in full of the underwriters’ option to purchase additional shares, the Company issued an aggregate of 833,333 shares of its common stock at a public offering price of $22.50 per share and received net proceeds of $17.6 million, after deducting underwriting discounts and commissions. To date, the Company has not generated any revenue from product sales and does not expect to generate any revenue from the sale of product in the foreseeable future. Through September 30, 2019, the Company has financed its operations primarily through public offerings of its common stock, the issuance of convertible preferred stock, and with proceeds from its collaboration and license agreement with Novartis Institutes of BioMedical Research, Inc. (“Novartis”) (see Note 10). During the nine months ended September 30, 2019, the Company incurred a net loss of $79.7 million and as of September 30, 2019, had $175.5 million in accumulated deficit. The Company expects to incur additional operating losses and negative operating cash flows for the foreseeable future. Based on current projections, management believes that existing cash, cash equivalents and short-term investments will enable the Company to continue its operations into the fourth quarter of 2021.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19, and consolidated results of operations for the three and nine months ended September 30, 2019 and 2018, and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t>
  </si>
  <si>
    <t>Summary of Significant Accounting Policies</t>
  </si>
  <si>
    <t>Accounting Policies [Abstract]</t>
  </si>
  <si>
    <t>SUMMARY OF SIGNIFICANT ACCOUNTING POLICIES</t>
  </si>
  <si>
    <t>2. SUMMARY OF SIGNIFICANT ACCOUNTING POLICIES 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 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September 30,
2019
2018
(in thousands)
Cash and cash equivalents
$
77,559
$
36,038
Restricted cash
1,274
1,790
Total cash, cash equivalents and restricted cash
$
78,833
$
37,828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he cost of marketable securities sold is determined based on the specific identification method and any realized gains or losses on the sale of investments are reflected as a component of other income (expense).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Revenue Recognition— In May 2014, the Financial Accounting Standards Board (“FASB”) issued Accounting Standards Update (“ASU”) No. 2014-09, Revenue (Topic 606): Revenue from Contracts with Customers (“ASU 2014-09”), which amends the guidance for accounting for revenue from contracts with customers. ASU 2014-09 supersedes the revenue recognition requirements in FASB ASC Topic 605, Revenue Recognition (“ASC 605”), and creates a new Topic 606, Revenue from Contracts with Customers (“ASC 606”). On January 1, 2019, the Company adopted ASC 606 using the full retrospective transition method.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he Company adopted ASC 606 effective January 1, 2019, using the full retrospective transition method. Under this method, the Company revised its condensed consolidated financial statements for prior period amounts as if ASC 606 had been effective for such periods. The references "as revised" used herein refer to revisions of data for the three and nine months ended September 30, 2019 and the year ended December 31, 2018 as a result of the adoption of ASC 606. The adoption of ASC 606 did not have an impact on periods prior to January 1, 2018. In addition to revisions to financial statement amounts and related tables, Note 10 has been revised to reflect the adoption of ASC 606. As part of the adoption, the Company reviewed its collaboration and license agreement with Novartis to determine the cumulative effect impact related to the adoption of ASC 606. (For a complete discussion of the accounting for the Company’s agreement with Novartis, see Note 10.)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densed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densed Consolidated Statements of Operations and Comprehensive Loss
Three Months Ended September 30, 2018
(in thousands, except per share amounts)
As revised under ASC 606
As originally reported under ASC 605
Effect of change
Collaboration revenue
$
1,602
$
954
$
648
Loss from operations
$
(15,635
)
$
(16,283
)
$
648
Net loss
$
(14,148
)
$
(14,796
)
$
648
Net loss per share attributable to common stockholders-basic and diluted
$
(0.38
)
$
(0.40
)
$
0.02
Nine Months Ended September 30, 2018
(in thousands, except per share amounts)
As revised under ASC 606
As originally reported under ASC 605
Effect of change
Collaboration revenue
$
4,126
$
2,704
$
1,422
Loss from operations
$
(39,754
)
$
(41,176
)
$
1,422
Net loss
$
(36,791
)
$
(38,213
)
$
1,422
Net loss per share attributable to common stockholders-basic and diluted
$
(1.42
)
$
(1.48
)
$
0.06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densed Consolidated Statement of Cash Flows
Nine Months Ended September 30, 2018
(in thousands)
As revised under ASC 606
As originally reported under ASC 605
Effect of change
Net loss
$
(36,791
)
$
(38,213
)
$
1,422
Adjustments to reconcile net loss to net cash used in operating activities:
Deferred revenue
$
(1,484
)
$
(62
)
$
(1,422
)
Cash, cash equivalents and restricted cash, beginning of period
$
53,347
$
53,347
$
—
Cash, cash equivalents and restricted cash, end of period
$
37,828
$
37,828
$
—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Diluted net loss per share is computed using the if 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Topic 842) , The Company plans to early adopt this standard on January 1, 2020. The Company is currently assessing the impact the standard will have on its condensed consolidated financial statements, including optional practical expedients that the Company may elect upon adoption and is progressing with an implementation plan. The implementation plan includes identifying the Company’s lease population as well as changes to processes and controls to support lease accounting and related disclosures under the new standard. The Company anticipates the adoption will result in an increase in assets and liabilities. The Company plans to finalize its assessment during the fourth quarter of 2019. In June 2016, the FASB issued ASU No. 2016-13, Financial Instruments - Credit Losses (Topic 326): Measurement of Credit Losses on Financial Instruments In December 2016, the FASB issued ASU No. 2016-18, Statement of Cash Flows (Topic 230): Restricted Cash (a consensus of the FASB Emerging Issues Task Force) , In June 2018, the FASB issued ASU No. 2018-07, Compensation—Stock Compensation (Topic 718): Improvements to Nonemployee Share-Based Payment Accounting ,</t>
  </si>
  <si>
    <t>Short-Term Investments</t>
  </si>
  <si>
    <t>Investments Disclosure [Abstract]</t>
  </si>
  <si>
    <t>SHORT-TERM INVESTMENTS</t>
  </si>
  <si>
    <t xml:space="preserve">3. SHORT-TERM INVESTMENTS The Company invests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Company has designated all investments as available-for-sale and therefore such investments are reported at fair value. Unrealized gains or losses on investments are recorded in accumulated other comprehensive income or loss, a component of stockholders’ equity, on the Company’s condensed consolidated balance sheets. The following table summarizes the Company’s investments, which are included in cash equivalents and short-term investments:
As of September 30, 2019
Amortized Cost
Unrealized Gains
Unrealized Losses
Fair Value
(in thousands)
Money market mutual funds
$
36,883
$
—
$
—
$
36,883
Repurchase agreements
41,200
—
—
41,200
Asset-backed securities
11,582
12
—
11,594
Commercial paper
23,074
—
—
23,074
Corporate debt securities
92,418
210
—
92,628
U.S. Treasury securities
64,794
36
(4
)
64,826
Total
$
269,951
$
258
$
(4
)
$
270,205
As of December 31, 2018
Amortized Cost
Unrealized Gains
Unrealized Losses
Fair Value
(in thousands)
Money market mutual funds
$
31,740
$
—
$
—
$
31,740
Asset-backed securities
19,541
—
(21
)
19,520
Commercial paper
78,571
—
—
78,571
Corporate debt securities
54,511
—
(50
)
54,461
U.S. Treasury securities
29,980
—
(6
)
29,974
Total
$
214,343
$
—
$
(77
)
$
214,266
The Company utilizes the specific identification method in computing realized gains and losses. The Company had no realized gains and losses on its available-for-sale securities for the three and nine months ended September 30, 2019 and 2018. The contractual maturity dates of all of the Company’s investments are less than one year. </t>
  </si>
  <si>
    <t>Fair Value Measurements</t>
  </si>
  <si>
    <t>Fair Value Disclosures [Abstract]</t>
  </si>
  <si>
    <t>FAIR VALUE MEASUREMENTS</t>
  </si>
  <si>
    <t>4.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September 30, 2019
Quoted Prices (Unadjusted) in Active Markets for Identical Assets (Level 1)
Significant Other Observable Inputs (Level 2)
Significant Unobservable Inputs (Level 3)
(in thousands)
Cash equivalents:
Money market mutual funds
$
36,883
$
36,883
$
—
$
—
Repurchase agreements
41,200
—
41,200
—
U.S. Treasury securities
9
9
—
—
Total cash equivalents
$
78,092
$
36,892
$
41,200
$
—
Short-term investments:
Asset-backed securities
$
11,594
$
—
$
11,594
$
—
Commercial paper
23,074
—
23,074
—
Corporate debt securities
92,628
—
92,628
—
U.S. Treasury securities
64,817
—
64,817
—
Total short-term investments
$
192,113
$
—
$
192,113
$
—
Total financial assets
$
270,205
$
36,892
$
233,313
$
—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Commercial paper
72,597
—
72,597
—
Corporate debt securities
54,461
—
54,461
—
U.S. Treasury securities
29,939
—
29,939
—
Total short-term investments
$
176,517
$
—
$
176,517
$
—
Total financial assets
$
214,266
$
31,775
$
182,491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 levels during the three and nine months ended September 30, 2019 and 2018.</t>
  </si>
  <si>
    <t>Property and Equipment, Net</t>
  </si>
  <si>
    <t>Property Plant And Equipment [Abstract]</t>
  </si>
  <si>
    <t>PROPERTY AND EQUIPMENT, NET</t>
  </si>
  <si>
    <t>5. PROPERTY AND EQUIPMENT, NET Property and equipment, net consists of the following:
As of
September 30, 2019
December 31, 2018
(in thousands)
Laboratory equipment
$
10,085
$
9,309
Manufacturing equipment
4,756
—
Computers and purchased software
611
248
Furniture and fixtures
1,386
1,066
Leasehold improvements
30,380
24,520
Assets not yet in service
895
2,602
48,113
37,745
Less: accumulated depreciation and amortization
(6,707
)
(2,108
)
Total property and equipment, net
$
41,406
$
35,637
Depreciation expense for the three and nine months ended September 30, 2019 was approximately $1.7 million and $4.6 million, respectively, compared to $0.3 million and $0.7 million, respectively, for the three and nine months ended September 30, 2018. There were no disposals of property and equipment during the three and nine months ended September 30, 2019 and 2018. Leasehold improvements consist primarily of costs associated with the buildout of the Company’s research and development, manufacturing and general office space in Bedford, Massachusetts, which the Company occupied as of December 31, 2018. Assets not yet in service consists of manufacturing equipment and furniture that was not yet in service.</t>
  </si>
  <si>
    <t>Accrued Expenses and Other Liabilities</t>
  </si>
  <si>
    <t>Payables And Accruals [Abstract]</t>
  </si>
  <si>
    <t>ACCRUED EXPENSES AND OTHER LIABILITIES</t>
  </si>
  <si>
    <t>6. ACCRUED EXPENSES AND OTHER LIABILITIES Accrued expenses and other liabilities consist of the following:
As of
September 30, 2019
December 31, 2018
(in thousands)
Accrued compensation and benefits
$
3,738
$
3,370
Accrued research and development expenses
3,012
1,059
Accrued professional fees
578
195
Accrued unvested common stock subject to repurchase
48
112
Accrued other
442
304
Total accrued expenses and other liabilities
$
7,818
$
5,040</t>
  </si>
  <si>
    <t>Commitments and Contingencies</t>
  </si>
  <si>
    <t>Commitments And Contingencies Disclosure [Abstract]</t>
  </si>
  <si>
    <t>COMMITMENTS AND CONTINGENCIES</t>
  </si>
  <si>
    <t xml:space="preserve">7. COMMITMENTS AND CONTINGENCIES Operating Leases —In September 2016, the Company entered into a noncancelable operating lease beginning in November 2016 for office, laboratory and manufacturing space in Bedford, Massachusetts, that expires in October 2021, with an option for an additional three-year term. On August 13, 2018, the Company entered into a sublease agreement for the entire leased premises, with a related party. The rent commencement date of the sublease was December 2018, and the sublease will terminate on the scheduled termination date of the original lease. Under the terms of the sublease, the subtenant is obligated to pay the Company aggregate base rent of approximately $2.7 million over the term of the sublease in addition to passthrough of operating expenses and real estate taxes charged by the landlord. The Company did not record a loss on the sublease as future payments to its landlord were not materially different from future rent payments expected from the subtenant over the term of the sublease.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erm. Rent became due under the lease in two phases; rent on the first 46,000 square feet started in September 2018 and rent on the remaining 21,000 square feet started in March 2019. The initial annual base rent is $39.50 per square foot and will increase by three percent annually. The Company is obligated to pay, on a pro-rata basis, real estate taxes and operating costs related to the premises. Future minimum lease payments, net of anticipated sublease payments, as of September 30, 2019 are as follows:
For the Years Ending December 31,
Amount (in thousands)
2019
$
697
2020
2,810
2021
2,815
2022
2,987
2023
3,077
Thereafter
10,366
Total future minimum lease payments
$
22,752
The lease agreement entered into in December 2017 allowed for a tenant improvement allowance not to exceed $10.9 million to be applied to the total cost of tenant improvements to the leased premises. The total tenant improvement allowance of $10.9 million was recorded as deferred rent incentives on the Company’s condensed consolidated balance sheets and is being recognized as a reduction to rent expense over the term of the lease. As of September 30, 2019, the remaining balance of deferred rent incentives totaled $8.6 million. Rent expense, net of amortization of the deferred rent incentives, for the three and nine months ended September 30, 2019 was $0.4 million and $1.0 million, respectively, as compared to $0.5 million and $2.3 million for the three and nine months ended September 30, 2018. The Company maintains letters of credit, secured by restricted cash, for security deposits totaling $1.3 million and $1.8 million as of September 30, 2019 and December 31, 2018, respectively, in conjunction with its current leases. </t>
  </si>
  <si>
    <t>Stock Incentive Plans</t>
  </si>
  <si>
    <t>Disclosure Of Compensation Related Costs Sharebased Payments [Abstract]</t>
  </si>
  <si>
    <t>STOCK INCENTIVE PLANS</t>
  </si>
  <si>
    <t>8. STOCK INCENTIVE PLANS 2015 Stock Incentive Plan In December 2015, the Company’s Board of Directors adopted the 2015 Stock Incentive Plan (the “2015 Plan”), which provided for the grant of qualified incentive and nonqualified stock options or restricted stock awards to the Company’s employees, officers, directors, advisors, and outside consultants. In February 2017 and July 2017, the Board of Directors amended the 2015 Plan to increase the number of shares available for issuance under the 2015 Plan to 2,446,323 and 3,225,346, respectively. Stock options generally vest over a four-year period and expire ten years from the date of grant. Certain options provide for accelerated vesting if there is a change in control, as defined in the 2015 Plan. At September 30, 2019, there were no additional shares available for future grant under the 2015 Plan.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19, an additional 1,494,341 shares were added to the 2018 Plan, representing 4% of total common shares outstanding at December 31, 2018. At September 30, 2019, there were 2,643,252 s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2018 ESPP is intended to qualify as an “employee stock purchase plan” under Section 423 of the Internal Revenue Cod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refore, on January 1, 2019, an additional 373,585 shares were added to the 2018 ESPP, representing 1% of total common shares outstanding at December 31, 2018. At September 30, 2019, there were 672,331 shares available for future issuance under the 2018 ESPP. The Company commenced offerings under the 2018 ESPP on September 1, 2018. Under the 2018 ESPP, employees may purchase common stock through after-tax payroll deductions at a price equal to 85%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ESPP at a rate in excess of $25,000 worth of shares during any calendar year during which such a purchase right is outstanding (based on the fair market value per share of the Company’s common stock as of the first day of the offering period). During the nine months ended September 30, 2019, 55,234 shares were issued under the 2018 ESPP for aggregate proceeds to the Company of $0.8 million. The Company recorded $0.1 million of stock-based compensation pursuant to the 2018 ESPP during the three and nine months ended September 30, 2019.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fair value of each option award is estimat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s was used for the expected term of options granted to non-employees.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Company recorded stock-based compensation expense related to stock options and shares purchased under the 2018 ESPP as follows:
Three months ended September 30,
Nine months ended September 30,
2019
2018
2019
2018
(in thousands)
Research and development
$
1,124
$
326
$
2,786
$
626
General and administrative
863
393
2,413
1,042
$
1,987
$
719
$
5,199
$
1,668
As of September 30, 2019, there was $22.0 million of unrecognized compensation expense related to unvested employee and non-employee share-based compensation arrangements granted under the Plans. The unrecognized compensation expense is estimated to be recognized over a period of 2.6 years. In determining the exercise prices for options granted, the Company’s Board of Directors considered the fair value of the common stock as of the grant date. For the awards that were granted prior to the Company’s IPO, the Board of Directors determined the fair value of the common stock at each award grant date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convertible preferred stock, the effect of the rights and preferences of the preferred shareholders, and the prospects of a liquidity event, among others. For awards granted after the Company’s IPO, the exercise price is equal to the closing price as quoted by Nasdaq on the grant date of the awards. The assumptions used in the Black-Scholes option pricing model for the three and nine months ended September 30, 2019 and 2018 are as follows:
Three months ended September 30,
Nine months ended September 30,
2019
2018
2019
2018
Expected volatility
62.4% — 63.2%
56.6% - 56.7%
62.4% — 64.7%
52.8% - 60.1%
Weighted-average risk-free interest rate
1.36% — 1.94%
2.77% - 3.00%
1.36% — 2.60%
2.33% - 3.00%
Expected dividend yield
— %
— %
— %
— %
Expected term (in years)
6.25
6.25
6.25
5.5 - 7.6
Underlying common stock fair value
$15.92 — $21.45
$15.96 - $20.41
$15.92 — $30.34
$6.63 - $20.98 A summary of option activity under the Plans during the nine months ended September 30, 2019 is as follows:
Number of Options
Weighted- Average Exercise Price per Share
Weighted- Average Remaining Contractual Term (in Years)
Aggregate Intrinsic Value
(in thousands)
Outstanding at January 1, 2019
3,203,122
$
10.47
8.9
$
39,018
Granted
854,315
$
24.36
Exercised
(74,709
)
$
3.81
Cancelled/Forfeited
(106,300
)
$
18.17
Outstanding at September 30, 2019
3,876,428
$
13.45
8.4
$
26,517
Vested and expected to vest at September 30, 2019
3,876,428
$
13.45
8.4
$
26,517
Exercisable at September 30, 2019
1,423,217
$
8.14
7.7
$
15,263
The total intrinsic value of options exercised during the nine months ended September 30, 2019 and 2018 was $1.4 million and $1.6 million, respectively. The weighted-average grant date fair value per share of options granted during the nine months ended September 30, 2019 and 2018 was $14.70 and $8.51,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 - January 1, 2019
151,289
Vested
(78,712
)
Issued
—
Repurchased
—
Unvested shares - September 30, 2019
72,577
As of September 30, 2019 and December 31, 2018, 72,577 and 151,289 shares, respectively, remained subject to a repurchase right by the Company, with a related liability included in accrued expenses and other liabilities in the condensed consolidated balance sheets of $0.0 million and $0.1 million as of September 30, 2019 and December 31, 2018, respectively.</t>
  </si>
  <si>
    <t>Net Loss Per Share</t>
  </si>
  <si>
    <t>Earnings Per Share [Abstract]</t>
  </si>
  <si>
    <t>NET LOSS PER SHARE</t>
  </si>
  <si>
    <t>9. NET LOSS PER SHARE The Company’s potential dilutive securities, which include unvested common stock from the early-exercise of stock options and outstanding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September 30, 2019 and 2018, from the computation of diluted net loss per share attributable to common stockholders because including them would have had an anti-dilutive effect:
As of September 30,
2019
2018
Unvested common stock from early exercise of options
72,577
183,998
Stock options to purchase common stock
3,876,428
2,696,949
Total
3,949,005
2,880,947</t>
  </si>
  <si>
    <t>Collaboration and License Agreement</t>
  </si>
  <si>
    <t>COLLABORATION AND LICENSE AGREEMENT</t>
  </si>
  <si>
    <t>10. COLLABORATION AND LICENSE AGREEMENT Summary of Agreement In November 2017, the Company entered into a collaboration and license agreement (the “Collaboration Agreement”) with Novartis Institutes of BioMedical Research, Inc. (“Novartis”) for the research, development, manufacturing and commercialization of products using the Company’s gene-editing technology for the treatment of certain ophthalmic targets and sickle cell disease. In February 2019, Novartis elected to discontinue the sickle cell disease program under the Collaboration Agreement effective in August 2019. The Company continues to work with Novartis to identify new targets for the partnership based on the existing exploratory research component of the agreement, and the collaboration on ophthalmic programs also continues. Under the terms of the Collaboration Agreement, taking into account Novartis’ election to discontinue the sickle cell disease program, the Company granted Novartis a research license, a development and commercialization license, and a manufacturing license, under certain of its intellectual property rights to research, develop, manufacture and commercialize the ophthalmic targets. Upon entering into the Collaboration Agreement, the Company received an upfront, nonrefundable payment of $35.0 million and issued additional shares of its Series B preferred stock to Novartis for consideration of $10.0 million. The Company recorded the Series B preferred stock at its estimated fair value of $11.7 million, including $1.7 million of the upfront payment, and allocated the remaining $33.3 million of the upfront payment to the Collaboration Agreement. The Collaboration Agreement consists of a research term, where the Company and Novartis are collaborating to perform research and conduct preclinical development to identify candidates that modulate the ophthalmic targets. The Collaboration Agreement also includes exploratory work on the applicability of the gene-editing technology with respect to other gene targets. The Company’s obligation to perform such exploratory research concludes in November 2020. Novartis may select up to two targets, with limited substitution rights. The Company is responsible for the manufacturing of proprietary research grade human hematopoietic stem cell derived adeno-associated virus vectors (“AAVHSCs”) during the research term. Research activities performed by the Company are being reimbursed at a full-time equivalent rate (“FTE”) and manufacturing activities will be reimbursed at cost, up to a maximum of $17.0 million during the research term, as specified and defined in the Collaboration Agreement. Novartis is required to pay the Company a target fee of $5.0 million for each target that meets certain success criteria during the research term (the “target fee trigger date”), up to a maximum of two targets. The research term will continue for five years from the effective date of the Collaboration Agreement. Pursuant to the Collaboration Agreement, the Company will also participate on a joint steering committee and a joint manufacturing subcommittee, with equal representation from both the Company and Novartis. Novartis has the exclusive right to develop and commercialize up to two candidates or products arising from the research activities. Subject to certain limitations pursuant to the terms of the Collaboration Agreement, Novartis will fund all development and commercialization costs. The Company will be responsible for manufacturing candidates and products for Novartis during the development and commercialization terms. The Company’s manufacturing activities will be reimbursed at cost during the development term and at cost plus a margin during the commercialization term, as defined in the Collaboration Agreement. If the Company is not able to manufacture candidates or products that meet the quality or quantity requirements of Novartis, then Novartis shall have the right to designate a third-party contract manufacturer or manufacture such candidates or products itself. In accordance with the Collaboration Agreement, taking into consideration Novartis’ election to discontinue the sickle cell disease program, the Company is also eligible to receive up to a total of $530.0 million in milestone payments, including up to $180.0 million in development milestone payments, up to $170.0 million in regulatory milestone payments and up to $180.0 million in commercial milestone payments, with respect to the licensed products. The Company is also eligible to earn tiered royalties on net sales of licensed products by Novartis, its affiliates or sublicensees, ranging from mid single-digit, to sub-teen double-digit percentages, and such royalties are potentially subject to various reductions and offsets. If any of the exploratory research efforts are advanced into formal research and development programs, the parties will negotiate the economics including potential milestone payments for such programs at that time. Unless earlier terminated, the Collaboration Agreement will continue on a target-by-target basis until the expiration of all applicable royalty terms with respect to all products that modulate such target on a country-by-country-basis. Either party may terminate the agreement on a target-by-target basis for the other party’s material breach with respect to such target, or in the event of the other party’s bankruptcy. Novartis may terminate the agreement for convenience on a target-by-target basis. The Company may terminate the agreement if Novartis files, or joins a third party in filing or maintaining, a patent challenge against certain of the patent rights licensed to Novartis under the terms of the agreement. There are no performance, cancellation, termination or refund provisions in the arrangement that contain material financial consequences to the Company. Revenue Recognition The Company determined that the (1) research, development and commercialization and manufacturing licenses, (2) the research activities performed by the Company (3) service on the joint committees and (4) manufacturing during the research and development terms represented a single performance obligation under the Collaboration Agreement. Since the option for Novartis to obtain manufacturing during the commercialization term from the Company is at a price that would reflect the standalone selling price, the option does not provide Novartis with a material right and is therefore not a performance obligation under the contract. The Company has concluded that the research, development and commercialization and manufacturing licenses are not distinct from the research activities and manufacturing during the research and development term as Novartis cannot benefit from the licenses without the Company performing the research and manufacturing services. These services are so specialized and rely on the Company’s expertise in gene editing technologies not available in the marketplace. As a result, these licenses have been combined with the research activities, service on the joint committees and the manufacturing during the research and development terms as a single performance obligation. The transaction price consists of the $33.3 million non-refundable upfront payment, net of amounts classified as equity, and projected reimbursable research and manufacturing activities, which have been estimated using the expected value method. None of the target fees or development and regulatory milestone payments have been included in the transaction price, as all are fully constrained. As part of the evaluation of the constraint, the Company considered numerous factors, including the fact that achievement of the milestones is outside of the Company’s control and is contingent upon the success of the Company’s preclinical studies, clinical trials, Novartis’ efforts and the receipt of regulatory approval. In addition, the Company has determined that the commercial milestones and sales-based royalties will be recognized when the related sales occur as they were determined to relate predominately to the licenses transferred to Novartis, and therefore have also been excluded from the transaction price. The Company will re-evaluate the transaction price, including estimated variable consideration included in the transaction price and all constrained amounts, in each reporting period and as uncertain events are resolved or other changes in circumstances occur. The Company identified only one performance obligation in the Collaboration Agreement. Therefore, the Company will allocate the transaction price at the onset of the contract to the single performance obligation. The Company recognizes revenue over time using a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over the performance period as a percentage of the estimated transaction price based on the extent of progress towards completion. As of September 30, 2019, the aggregate amount of the transaction price related to the unsatisfied portion of the performance obligation is $31.1 million, and the Company will recognize this revenue as the research and manufacturing activities are performed, which is expected to occur over a period of time that is estimated will conclude in 2027. In estimating the total costs to satisfy its single performance obligation pursuant to the Novartis agreement, the Company is required to make significant estimates including the expected time it will take to fulfill the performance obligation, which currently is expected to be approximately ten years from the date the Collaboration Agreement was entered into, and the expected costs associated with manufacturing during the research and development terms for a novel manufacturing process as well as the probability of success of a target to move into the development phase. The Company has made estimates of such costs utilizing its experience with similar product candidates, however not identical to those in the Collaboration Agreement. In making such estimates, significant judgment is required to evaluate those key assumptions related to cost estimates. The cumulative effect of revisions to the total estimated costs to complete the Company’s single performance obligation will be recorded in the period in which the changes are identified and amounts can be reasonably estimated. While such revisions will have no impact on the Company’s reported cash flows, a significant change in these assumptions and estimates could have a material impact on the timing and amount of revenue recognized in future periods. In February 2019, Novartis elected to discontinue the sickle cell disease program under the Collaboration Agreement effective in August 2019. Future costs associated with this target were removed from the estimated total costs in the cost-to-cost model, which resulted in an insignificant adjustment to revenue during the period. During the three and nine months ended September 30, 2019, the Company recognized revenue under the Collaboration Agreement of $0.4 million and $1.1 million, respectively, of which $0.2 million and $0.4 million was included in deferred revenue at the beginning of each such period. During the three and nine months ended September 30, 2018, the Company recognized revenue under the Collaboration Agreement of $1.6 million and $4.1 million, respectively, of which $0.5 million and $1.4 million was included in deferred revenue at the beginning of each such period. As of September 30, 2019 and December 31, 2018, there was approximately $31.1 million and $31.5 million of deferred revenue related to the Collaboration Agreement, respectively. In addition, as of September 30, 2019 and December 31, 2018, the Company has recorded accounts receivable of $0.3 million and $0.8 million, respectively, related to reimbursable research and development costs under the Collaboration Agreement, which are included in prepaid expenses and other current assets on the condensed consolidated balance sheets.</t>
  </si>
  <si>
    <t>Summary of Significant Accounting Policies (Policies)</t>
  </si>
  <si>
    <t>Basis of Presentation</t>
  </si>
  <si>
    <t>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September 30, 2019, and consolidated results of operations for the three and nine months ended September 30, 2019 and 2018, and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t>
  </si>
  <si>
    <t>Principles of Consolidation</t>
  </si>
  <si>
    <t xml:space="preserve">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t>
  </si>
  <si>
    <t>Use of Estimates</t>
  </si>
  <si>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t>
  </si>
  <si>
    <t>Comprehensive Income (Loss)</t>
  </si>
  <si>
    <t xml:space="preserve">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si>
  <si>
    <t>Cash and Cash Equivalents and Restricted Cash</t>
  </si>
  <si>
    <t>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September 30,
2019
2018
(in thousands)
Cash and cash equivalents
$
77,559
$
36,038
Restricted cash
1,274
1,790
Total cash, cash equivalents and restricted cash
$
78,833
$
37,828</t>
  </si>
  <si>
    <t xml:space="preserve">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he cost of marketable securities sold is determined based on the specific identification method and any realized gains or losses on the sale of investments are reflected as a component of other income (expense). </t>
  </si>
  <si>
    <t>Research and Development Costs</t>
  </si>
  <si>
    <t>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t>
  </si>
  <si>
    <t>Revenue Recognition</t>
  </si>
  <si>
    <t>Revenue Recognition— In May 2014, the Financial Accounting Standards Board (“FASB”) issued Accounting Standards Update (“ASU”) No. 2014-09, Revenue (Topic 606): Revenue from Contracts with Customers (“ASU 2014-09”), which amends the guidance for accounting for revenue from contracts with customers. ASU 2014-09 supersedes the revenue recognition requirements in FASB ASC Topic 605, Revenue Recognition (“ASC 605”), and creates a new Topic 606, Revenue from Contracts with Customers (“ASC 606”). On January 1, 2019, the Company adopted ASC 606 using the full retrospective transition method.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The Company adopted ASC 606 effective January 1, 2019, using the full retrospective transition method. Under this method, the Company revised its condensed consolidated financial statements for prior period amounts as if ASC 606 had been effective for such periods. The references "as revised" used herein refer to revisions of data for the three and nine months ended September 30, 2019 and the year ended December 31, 2018 as a result of the adoption of ASC 606. The adoption of ASC 606 did not have an impact on periods prior to January 1, 2018. In addition to revisions to financial statement amounts and related tables, Note 10 has been revised to reflect the adoption of ASC 606. As part of the adoption, the Company reviewed its collaboration and license agreement with Novartis to determine the cumulative effect impact related to the adoption of ASC 606. (For a complete discussion of the accounting for the Company’s agreement with Novartis, see Note 10.)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densed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densed Consolidated Statements of Operations and Comprehensive Loss
Three Months Ended September 30, 2018
(in thousands, except per share amounts)
As revised under ASC 606
As originally reported under ASC 605
Effect of change
Collaboration revenue
$
1,602
$
954
$
648
Loss from operations
$
(15,635
)
$
(16,283
)
$
648
Net loss
$
(14,148
)
$
(14,796
)
$
648
Net loss per share attributable to common stockholders-basic and diluted
$
(0.38
)
$
(0.40
)
$
0.02
Nine Months Ended September 30, 2018
(in thousands, except per share amounts)
As revised under ASC 606
As originally reported under ASC 605
Effect of change
Collaboration revenue
$
4,126
$
2,704
$
1,422
Loss from operations
$
(39,754
)
$
(41,176
)
$
1,422
Net loss
$
(36,791
)
$
(38,213
)
$
1,422
Net loss per share attributable to common stockholders-basic and diluted
$
(1.42
)
$
(1.48
)
$
0.06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densed Consolidated Statement of Cash Flows
Nine Months Ended September 30, 2018
(in thousands)
As revised under ASC 606
As originally reported under ASC 605
Effect of change
Net loss
$
(36,791
)
$
(38,213
)
$
1,422
Adjustments to reconcile net loss to net cash used in operating activities:
Deferred revenue
$
(1,484
)
$
(62
)
$
(1,422
)
Cash, cash equivalents and restricted cash, beginning of period
$
53,347
$
53,347
$
—
Cash, cash equivalents and restricted cash, end of period
$
37,828
$
37,828
$
—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t>
  </si>
  <si>
    <t>Net Loss per Share</t>
  </si>
  <si>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Diluted net loss per share is computed using the if converted method. The Company allocates earnings first to preferred stockholders based on dividend rights and then to common and preferred stockholders based on ownership interests. The weighted-average number of common shares included in the computation of diluted net loss gives effect to all potentially dilutive common equivalent shares, including outstanding stock options, unvested shares of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t>
  </si>
  <si>
    <t>Recent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February 2016, the FASB issued ASU No. 2016-02, Leases (Topic 842) , The Company plans to early adopt this standard on January 1, 2020. The Company is currently assessing the impact the standard will have on its condensed consolidated financial statements, including optional practical expedients that the Company may elect upon adoption and is progressing with an implementation plan. The implementation plan includes identifying the Company’s lease population as well as changes to processes and controls to support lease accounting and related disclosures under the new standard. The Company anticipates the adoption will result in an increase in assets and liabilities. The Company plans to finalize its assessment during the fourth quarter of 2019. In June 2016, the FASB issued ASU No. 2016-13, Financial Instruments - Credit Losses (Topic 326): Measurement of Credit Losses on Financial Instruments In December 2016, the FASB issued ASU No. 2016-18, Statement of Cash Flows (Topic 230): Restricted Cash (a consensus of the FASB Emerging Issues Task Force) , In June 2018, the FASB issued ASU No. 2018-07, Compensation—Stock Compensation (Topic 718): Improvements to Nonemployee Share-Based Payment Accounting ,</t>
  </si>
  <si>
    <t>Summary of Significant Accounting Policies (Tables)</t>
  </si>
  <si>
    <t>Reconciliation of Cash, Cash Equivalents and Restricted Cash</t>
  </si>
  <si>
    <t>The following table provides a reconciliation of cash, cash equivalents and restricted cash to amounts shown in the condensed consolidated statements of cash flows:
September 30,
2019
2018
(in thousands)
Cash and cash equivalents
$
77,559
$
36,038
Restricted cash
1,274
1,790
Total cash, cash equivalents and restricted cash
$
78,833
$
37,828</t>
  </si>
  <si>
    <t>ASC 606</t>
  </si>
  <si>
    <t>Impact of Adoption of ASC 606 on Previously Reported Amounts of Financial Statement</t>
  </si>
  <si>
    <t>As part of the adoption, the Company reviewed its collaboration and license agreement with Novartis to determine the cumulative effect impact related to the adoption of ASC 606. (For a complete discussion of the accounting for the Company’s agreement with Novartis, see Note 10.) The adoption of ASC 606 resulted in a change to the pattern of revenue recognition whereby the Company expects to recognize revenue from its collaboration agreement with Novartis as costs are incurred, which likely will not occur evenly over the performance period as a result of applying the cost-to-cost method, in contrast to recognizing revenue on a straight-line basis over the estimated performance period under ASC 605. The impact on previously reported amounts as a result of the adoption of ASC 606 is as follows:
Condensed Consolidated Balance Sheets
December 31, 2018
(in thousands)
As revised under ASC 606
As originally reported under ASC 605
Effect of change
Current portion of deferred revenue
$
770
$
3,684
$
(2,914
)
Long-term portion of deferred revenue
$
30,750
$
29,474
$
1,276
Accumulated deficit
$
(95,758
)
$
(97,396
)
$
1,638
Condensed Consolidated Statements of Operations and Comprehensive Loss
Three Months Ended September 30, 2018
(in thousands, except per share amounts)
As revised under ASC 606
As originally reported under ASC 605
Effect of change
Collaboration revenue
$
1,602
$
954
$
648
Loss from operations
$
(15,635
)
$
(16,283
)
$
648
Net loss
$
(14,148
)
$
(14,796
)
$
648
Net loss per share attributable to common stockholders-basic and diluted
$
(0.38
)
$
(0.40
)
$
0.02
Nine Months Ended September 30, 2018
(in thousands, except per share amounts)
As revised under ASC 606
As originally reported under ASC 605
Effect of change
Collaboration revenue
$
4,126
$
2,704
$
1,422
Loss from operations
$
(39,754
)
$
(41,176
)
$
1,422
Net loss
$
(36,791
)
$
(38,213
)
$
1,422
Net loss per share attributable to common stockholders-basic and diluted
$
(1.42
)
$
(1.48
)
$
0.06
For the Year Ended December 31, 2018
(in thousands, except per share amounts)
As revised under ASC 606
As originally reported under ASC 605
Effect of change
Collaboration revenue
$
5,322
$
3,684
$
1,638
Loss from operations
$
(59,926
)
$
(61,564
)
$
1,638
Net loss
$
(55,577
)
$
(57,215
)
$
1,638
Net loss per share attributable to common stockholders-basic and diluted
$
(1.95
)
$
(2.00
)
$
0.05
Condensed Consolidated Statement of Cash Flows
Nine Months Ended September 30, 2018
(in thousands)
As revised under ASC 606
As originally reported under ASC 605
Effect of change
Net loss
$
(36,791
)
$
(38,213
)
$
1,422
Adjustments to reconcile net loss to net cash used in operating activities:
Deferred revenue
$
(1,484
)
$
(62
)
$
(1,422
)
Cash, cash equivalents and restricted cash, beginning of period
$
53,347
$
53,347
$
—
Cash, cash equivalents and restricted cash, end of period
$
37,828
$
37,828
$
—
For the Year Ended December 31, 2018
(in thousands)
As revised under ASC 606
As originally reported under ASC 605
Effect of change
Net loss
$
(55,577
)
$
(57,215
)
$
1,638
Adjustments to reconcile net loss to net cash used in operating activities:
Deferred revenue
$
(1,890
)
$
(252
)
$
(1,638
)
Cash, cash equivalents and restricted cash, beginning of period
$
53,347
$
53,347
$
—
Cash, cash equivalents and restricted cash, end of period
$
39,992
$
39,992
$
—</t>
  </si>
  <si>
    <t>Short-Term Investments (Tables)</t>
  </si>
  <si>
    <t>Summary of Investments Included in Cash Equivalents and Short Term Investments</t>
  </si>
  <si>
    <t>The following table summarizes the Company’s investments, which are included in cash equivalents and short-term investments:
As of September 30, 2019
Amortized Cost
Unrealized Gains
Unrealized Losses
Fair Value
(in thousands)
Money market mutual funds
$
36,883
$
—
$
—
$
36,883
Repurchase agreements
41,200
—
—
41,200
Asset-backed securities
11,582
12
—
11,594
Commercial paper
23,074
—
—
23,074
Corporate debt securities
92,418
210
—
92,628
U.S. Treasury securities
64,794
36
(4
)
64,826
Total
$
269,951
$
258
$
(4
)
$
270,205
As of December 31, 2018
Amortized Cost
Unrealized Gains
Unrealized Losses
Fair Value
(in thousands)
Money market mutual funds
$
31,740
$
—
$
—
$
31,740
Asset-backed securities
19,541
—
(21
)
19,520
Commercial paper
78,571
—
—
78,571
Corporate debt securities
54,511
—
(50
)
54,461
U.S. Treasury securities
29,980
—
(6
)
29,974
Total
$
214,343
$
—
$
(77
)
$
214,266</t>
  </si>
  <si>
    <t>Fair Value Measurements (Tables)</t>
  </si>
  <si>
    <t>Schedule of Assets Measured at Fair Value on Recurring Basis</t>
  </si>
  <si>
    <t>Assets measured at fair value on a recurring basis were as follows:
Description
September 30, 2019
Quoted Prices (Unadjusted) in Active Markets for Identical Assets (Level 1)
Significant Other Observable Inputs (Level 2)
Significant Unobservable Inputs (Level 3)
(in thousands)
Cash equivalents:
Money market mutual funds
$
36,883
$
36,883
$
—
$
—
Repurchase agreements
41,200
—
41,200
—
U.S. Treasury securities
9
9
—
—
Total cash equivalents
$
78,092
$
36,892
$
41,200
$
—
Short-term investments:
Asset-backed securities
$
11,594
$
—
$
11,594
$
—
Commercial paper
23,074
—
23,074
—
Corporate debt securities
92,628
—
92,628
—
U.S. Treasury securities
64,817
—
64,817
—
Total short-term investments
$
192,113
$
—
$
192,113
$
—
Total financial assets
$
270,205
$
36,892
$
233,313
$
—
Description
December 31, 2018
Quoted Prices (Unadjusted) in Active Markets for Identical Assets (Level 1)
Significant Other Observable Inputs (Level 2)
Significant Unobservable Inputs (Level 3)
(in thousands)
Cash equivalents:
Money market mutual funds
$
31,740
$
31,740
$
—
$
—
Commercial paper
5,974
—
5,974
—
U.S. Treasury securities
35
35
—
—
Total cash equivalents
$
37,749
$
31,775
$
5,974
$
—
Short-term investments:
Asset-backed securities
$
19,520
$
—
$
19,520
$
—
Commercial paper
72,597
—
72,597
—
Corporate debt securities
54,461
—
54,461
—
U.S. Treasury securities
29,939
—
29,939
—
Total short-term investments
$
176,517
$
—
$
176,517
$
—
Total financial assets
$
214,266
$
31,775
$
182,491
$
—</t>
  </si>
  <si>
    <t>Property and Equipment, Net (Tables)</t>
  </si>
  <si>
    <t>Schedule of Property and Equipment, Net</t>
  </si>
  <si>
    <t>Property and equipment, net consists of the following:
As of
September 30, 2019
December 31, 2018
(in thousands)
Laboratory equipment
$
10,085
$
9,309
Manufacturing equipment
4,756
—
Computers and purchased software
611
248
Furniture and fixtures
1,386
1,066
Leasehold improvements
30,380
24,520
Assets not yet in service
895
2,602
48,113
37,745
Less: accumulated depreciation and amortization
(6,707
)
(2,108
)
Total property and equipment, net
$
41,406
$
35,637</t>
  </si>
  <si>
    <t>Accrued Expenses and Other Liabilities (Tables)</t>
  </si>
  <si>
    <t>Schedule of Accrued Expenses and Other Liabilities</t>
  </si>
  <si>
    <t>Accrued expenses and other liabilities consist of the following:
As of
September 30, 2019
December 31, 2018
(in thousands)
Accrued compensation and benefits
$
3,738
$
3,370
Accrued research and development expenses
3,012
1,059
Accrued professional fees
578
195
Accrued unvested common stock subject to repurchase
48
112
Accrued other
442
304
Total accrued expenses and other liabilities
$
7,818
$
5,040</t>
  </si>
  <si>
    <t>Commitments and Contingencies (Tables)</t>
  </si>
  <si>
    <t>Schedule of Future Minimum Lease Payments Net of Anticipated Sublease Payments</t>
  </si>
  <si>
    <t>Future minimum lease payments, net of anticipated sublease payments, as of September 30, 2019 are as follows:
For the Years Ending December 31,
Amount (in thousands)
2019
$
697
2020
2,810
2021
2,815
2022
2,987
2023
3,077
Thereafter
10,366
Total future minimum lease payments
$
22,752</t>
  </si>
  <si>
    <t>Stock Incentive Plans (Tables)</t>
  </si>
  <si>
    <t>Schedule of Stock-Based Compensation Expense</t>
  </si>
  <si>
    <t>The Company recorded stock-based compensation expense related to stock options and shares purchased under the 2018 ESPP as follows:
Three months ended September 30,
Nine months ended September 30,
2019
2018
2019
2018
(in thousands)
Research and development
$
1,124
$
326
$
2,786
$
626
General and administrative
863
393
2,413
1,042
$
1,987
$
719
$
5,199
$
1,668</t>
  </si>
  <si>
    <t>Schedule of Stock Options Valuation Assumptions Using a Black-Scholes Option Pricing Model</t>
  </si>
  <si>
    <t>The assumptions used in the Black-Scholes option pricing model for the three and nine months ended September 30, 2019 and 2018 are as follows:
Three months ended September 30,
Nine months ended September 30,
2019
2018
2019
2018
Expected volatility
62.4% — 63.2%
56.6% - 56.7%
62.4% — 64.7%
52.8% - 60.1%
Weighted-average risk-free interest rate
1.36% — 1.94%
2.77% - 3.00%
1.36% — 2.60%
2.33% - 3.00%
Expected dividend yield
— %
— %
— %
— %
Expected term (in years)
6.25
6.25
6.25
5.5 - 7.6
Underlying common stock fair value
$15.92 — $21.45
$15.96 - $20.41
$15.92 — $30.34
$6.63 - $20.98</t>
  </si>
  <si>
    <t>Summary of Option Activity under Plans</t>
  </si>
  <si>
    <t>A summary of option activity under the Plans during the nine months ended September 30, 2019 is as follows:
Number of Options
Weighted- Average Exercise Price per Share
Weighted- Average Remaining Contractual Term (in Years)
Aggregate Intrinsic Value
(in thousands)
Outstanding at January 1, 2019
3,203,122
$
10.47
8.9
$
39,018
Granted
854,315
$
24.36
Exercised
(74,709
)
$
3.81
Cancelled/Forfeited
(106,300
)
$
18.17
Outstanding at September 30, 2019
3,876,428
$
13.45
8.4
$
26,517
Vested and expected to vest at September 30, 2019
3,876,428
$
13.45
8.4
$
26,517
Exercisable at September 30, 2019
1,423,217
$
8.14
7.7
$
15,263</t>
  </si>
  <si>
    <t>Summary of Unvested Common Stock from Early Exercises Subject to Repurchase</t>
  </si>
  <si>
    <t>A summary of the Company’s unvested common stock from early exercises that is subject to repurchase by the Company is as follows:
Shares
Unvested shares - January 1, 2019
151,289
Vested
(78,712
)
Issued
—
Repurchased
—
Unvested shares - September 30, 2019
72,577</t>
  </si>
  <si>
    <t>Net Loss Per Share (Tables)</t>
  </si>
  <si>
    <t>Schedule of Anti-dilutive Effect Excluded from Computation of Diluted Net Loss Per Share Attributable to Common Stockholders</t>
  </si>
  <si>
    <t>The Company excluded the following potential common shares, presented based on amounts outstanding at September 30, 2019 and 2018, from the computation of diluted net loss per share attributable to common stockholders because including them would have had an anti-dilutive effect:
As of September 30,
2019
2018
Unvested common stock from early exercise of options
72,577
183,998
Stock options to purchase common stock
3,876,428
2,696,949
Total
3,949,005
2,880,947</t>
  </si>
  <si>
    <t>Nature of Business and Basis of Presentation - Additional Information (Details) - USD ($) $ / shares in Units, $ in Thousands</t>
  </si>
  <si>
    <t>Apr. 26, 2019</t>
  </si>
  <si>
    <t>Apr. 12, 2019</t>
  </si>
  <si>
    <t>Apr. 01, 2019</t>
  </si>
  <si>
    <t>Apr. 02, 2018</t>
  </si>
  <si>
    <t>Jun. 30, 2019</t>
  </si>
  <si>
    <t>Mar. 31, 2019</t>
  </si>
  <si>
    <t>Jun. 30, 2018</t>
  </si>
  <si>
    <t>Mar. 31, 2018</t>
  </si>
  <si>
    <t>Organization Consolidation And Presentation Of Financial Statements Disclosure [Line Items]</t>
  </si>
  <si>
    <t>Net proceeds from initial public offering after underwriting discounts and commissions and offering expenses</t>
  </si>
  <si>
    <t>Shares issued and sold</t>
  </si>
  <si>
    <t>Sales Agreement</t>
  </si>
  <si>
    <t>Initial Public Offering</t>
  </si>
  <si>
    <t>Common stock at a public offering price</t>
  </si>
  <si>
    <t>Common Stock, Preferred Stock, Debt Securities, Warrants and Units | Maximum</t>
  </si>
  <si>
    <t>Proceeds through future financings</t>
  </si>
  <si>
    <t>At-The-Market Sales Agreement | Maximum</t>
  </si>
  <si>
    <t>Follow-on Public Offering | Common Stock</t>
  </si>
  <si>
    <t>Shares issued price per share</t>
  </si>
  <si>
    <t>Net proceeds after deducting underwriting discounts and commissions and offering expenses</t>
  </si>
  <si>
    <t>Underwriters Option | Common Stock</t>
  </si>
  <si>
    <t>Summary of Significant Accounting Policies - Reconciliation of Cash, Cash Equivalents and Restricted Cash (Details) - USD ($) $ in Thousands</t>
  </si>
  <si>
    <t>Total cash, cash equivalents and restricted cash</t>
  </si>
  <si>
    <t>Summary of Significant Accounting Policies - Impact of Adoption of ASC 606 on Previously Reported Amounts of Condensed Consolidated Balance Sheets (Details) - USD ($) $ in Thousands</t>
  </si>
  <si>
    <t>Current portion of deferred revenue</t>
  </si>
  <si>
    <t>Long-term portion of deferred revenue</t>
  </si>
  <si>
    <t>ASC 606 | As Originally Reported Under ASC 605</t>
  </si>
  <si>
    <t>ASC 606 | Effect of Change</t>
  </si>
  <si>
    <t>Summary of Significant Accounting Policies - Impact of Adoption of ASC 606 on Previously Reported Amounts of Condensed Consolidated Statements of Operations and Comprehensive Loss (Details) - USD ($) $ / shares in Units, $ in Thousands</t>
  </si>
  <si>
    <t>12 Months Ended</t>
  </si>
  <si>
    <t>Net loss per share attributable to common stockholders-basic and diluted</t>
  </si>
  <si>
    <t>Summary of Significant Accounting Policies - Impact of Adoption of ASC 606 on Previously Reported Amounts of Condensed Consolidated Statement of Cash Flows (Details) - USD ($) $ in Thousands</t>
  </si>
  <si>
    <t>Short-Term Investments - Summary of Investments Included in Cash Equivalents and Short Term Investments (Details) - USD ($) $ in Thousands</t>
  </si>
  <si>
    <t>Schedule Of Cash Cash Equivalents And Available For Sale Securities [Line Items]</t>
  </si>
  <si>
    <t>Cash equivalents and short-term investments, Amortized Cost</t>
  </si>
  <si>
    <t>Cash equivalents and short-term investments, Unrealized Gains</t>
  </si>
  <si>
    <t>Cash equivalents and short-term investments, Unrealized Losses</t>
  </si>
  <si>
    <t>Cash equivalents and short-term investments, Fair Value</t>
  </si>
  <si>
    <t>Money Market Mutual Funds</t>
  </si>
  <si>
    <t>Repurchase Agreements</t>
  </si>
  <si>
    <t>Asset-backed Securities</t>
  </si>
  <si>
    <t>Commercial Paper</t>
  </si>
  <si>
    <t>Corporate Debt Securities</t>
  </si>
  <si>
    <t>U.S Treasury Securities</t>
  </si>
  <si>
    <t>Short-Term Investments - Additional Information (Details) - USD ($)</t>
  </si>
  <si>
    <t>Cash Cash Equivalents And Available For Sale Securities [Abstract]</t>
  </si>
  <si>
    <t>Realized gains and losses on available-for-sale securities</t>
  </si>
  <si>
    <t>Contractual maturity date of investments</t>
  </si>
  <si>
    <t>Less than one year</t>
  </si>
  <si>
    <t>Fair Value Measurements - Schedule of Assets Measured at Fair Value on Recurring Basis (Details) - USD ($) $ in Thousands</t>
  </si>
  <si>
    <t>Fair Value Assets And Liabilities Measured On Recurring And Nonrecurring Basis [Line Items]</t>
  </si>
  <si>
    <t>Short-term investments, fair value</t>
  </si>
  <si>
    <t>Fair Value, Measurements, Recurring</t>
  </si>
  <si>
    <t>Cash equivalents, fair value</t>
  </si>
  <si>
    <t>Financial assets, fair value</t>
  </si>
  <si>
    <t>Fair Value, Measurements, Recurring | Money Market Mutual Funds</t>
  </si>
  <si>
    <t>Fair Value, Measurements, Recurring | Asset-backed Securities</t>
  </si>
  <si>
    <t>Fair Value, Measurements, Recurring | Commercial Paper</t>
  </si>
  <si>
    <t>Fair Value, Measurements, Recurring | U.S Treasury Securities</t>
  </si>
  <si>
    <t>Fair Value, Measurements, Recurring | Corporate Debt Securities</t>
  </si>
  <si>
    <t>Fair Value, Measurements, Recurring | Repurchase Agreements</t>
  </si>
  <si>
    <t>Fair Value, Measurements, Recurring | Quoted Prices (Unadjusted) in Active Markets for Identical Assets (Level 1)</t>
  </si>
  <si>
    <t>Fair Value, Measurements, Recurring | Quoted Prices (Unadjusted) in Active Markets for Identical Assets (Level 1) | Money Market Mutual Funds</t>
  </si>
  <si>
    <t>Fair Value, Measurements, Recurring | Quoted Prices (Unadjusted) in Active Markets for Identical Assets (Level 1) | U.S Treasury Securities</t>
  </si>
  <si>
    <t>Fair Value, Measurements, Recurring | Significant Other Observable Inputs (Level 2)</t>
  </si>
  <si>
    <t>Fair Value, Measurements, Recurring | Significant Other Observable Inputs (Level 2) | Asset-backed Securities</t>
  </si>
  <si>
    <t>Fair Value, Measurements, Recurring | Significant Other Observable Inputs (Level 2) | Commercial Paper</t>
  </si>
  <si>
    <t>Fair Value, Measurements, Recurring | Significant Other Observable Inputs (Level 2) | U.S Treasury Securities</t>
  </si>
  <si>
    <t>Fair Value, Measurements, Recurring | Significant Other Observable Inputs (Level 2) | Corporate Debt Securities</t>
  </si>
  <si>
    <t>Fair Value, Measurements, Recurring | Significant Other Observable Inputs (Level 2) | Repurchase Agreements</t>
  </si>
  <si>
    <t>Fair Value Measurements - Additional Information (Details) - USD ($)</t>
  </si>
  <si>
    <t>Transfers between fair value measure levels</t>
  </si>
  <si>
    <t>Property and Equipment, Net - Schedule of Property and Equipment, Net (Details) - USD ($) $ in Thousands</t>
  </si>
  <si>
    <t>Property Plant And Equipment [Line Items]</t>
  </si>
  <si>
    <t>Property and equipment, gross</t>
  </si>
  <si>
    <t>Less: accumulated depreciation and amortization</t>
  </si>
  <si>
    <t>Laboratory Equipment</t>
  </si>
  <si>
    <t>Manufacturing Equipment</t>
  </si>
  <si>
    <t>Computers and Purchased Software</t>
  </si>
  <si>
    <t>Furniture and Fixtures</t>
  </si>
  <si>
    <t>Leasehold Improvements</t>
  </si>
  <si>
    <t>Assets Not Yet in Service</t>
  </si>
  <si>
    <t>Property and Equipment, Net - Additional Information (Details) - USD ($)</t>
  </si>
  <si>
    <t>Disposal of property and equipment</t>
  </si>
  <si>
    <t>Accrued Expenses and Other Liabilities - Schedule of Accrued Expenses and Other Liabilities (Details) - USD ($) $ in Thousands</t>
  </si>
  <si>
    <t>Accrued compensation and benefits</t>
  </si>
  <si>
    <t>Accrued research and development expenses</t>
  </si>
  <si>
    <t>Accrued professional fees</t>
  </si>
  <si>
    <t>Accrued unvested common stock subject to repurchase</t>
  </si>
  <si>
    <t>Accrued other</t>
  </si>
  <si>
    <t>Total accrued expenses and other liabilities</t>
  </si>
  <si>
    <t>Commitment and Contingencies - Additional Information (Details)</t>
  </si>
  <si>
    <t>1 Months Ended</t>
  </si>
  <si>
    <t>Dec. 31, 2017USD ($)ft²Phase</t>
  </si>
  <si>
    <t>Sep. 30, 2016</t>
  </si>
  <si>
    <t>Sep. 30, 2019USD ($)</t>
  </si>
  <si>
    <t>Sep. 30, 2018USD ($)</t>
  </si>
  <si>
    <t>Dec. 31, 2018USD ($)</t>
  </si>
  <si>
    <t>Commitment And Contingencies [Line Items]</t>
  </si>
  <si>
    <t>Deferred rent incentives</t>
  </si>
  <si>
    <t>Rent expense, net</t>
  </si>
  <si>
    <t>Letters Of Credit And Secured By Restricted Cash</t>
  </si>
  <si>
    <t>Security deposit</t>
  </si>
  <si>
    <t>Maximum</t>
  </si>
  <si>
    <t>Tenant improvement allowance</t>
  </si>
  <si>
    <t>Bedford, Massachusetts</t>
  </si>
  <si>
    <t>Operating lease beginning year and month</t>
  </si>
  <si>
    <t>2016-11</t>
  </si>
  <si>
    <t>Operating lease expiration year and month</t>
  </si>
  <si>
    <t>2027-02</t>
  </si>
  <si>
    <t>2021-10</t>
  </si>
  <si>
    <t>Operating lease agreements additional term</t>
  </si>
  <si>
    <t>3 years</t>
  </si>
  <si>
    <t>Sublease aggregate base rent obligation</t>
  </si>
  <si>
    <t>Office space leased | ft²</t>
  </si>
  <si>
    <t>Lessee, operating lease, lease not yet commenced, renewal term</t>
  </si>
  <si>
    <t>5 years</t>
  </si>
  <si>
    <t>Number of phases | Phase</t>
  </si>
  <si>
    <t>Initial annual base rent per square foot</t>
  </si>
  <si>
    <t>Percentage increase in initial annual base rent per square foot.</t>
  </si>
  <si>
    <t>3.00%</t>
  </si>
  <si>
    <t>Bedford, Massachusetts | Phase One</t>
  </si>
  <si>
    <t>Rent Start Date Year And Month</t>
  </si>
  <si>
    <t>2018-09</t>
  </si>
  <si>
    <t>Bedford, Massachusetts | Phase Two</t>
  </si>
  <si>
    <t>2019-03</t>
  </si>
  <si>
    <t>Commitments and Contingencies - Schedule of Future Minimum Lease Payments (Details) $ in Thousands</t>
  </si>
  <si>
    <t>2020</t>
  </si>
  <si>
    <t>2021</t>
  </si>
  <si>
    <t>2022</t>
  </si>
  <si>
    <t>2023</t>
  </si>
  <si>
    <t>Thereafter</t>
  </si>
  <si>
    <t>Total future minimum lease payments</t>
  </si>
  <si>
    <t>Stock Incentive Plans - Additional Information (Details) - USD ($) $ / shares in Units, $ in Thousands</t>
  </si>
  <si>
    <t>Jan. 01, 2019</t>
  </si>
  <si>
    <t>Sep. 01, 2018</t>
  </si>
  <si>
    <t>Jul. 31, 2017</t>
  </si>
  <si>
    <t>Feb. 28, 2017</t>
  </si>
  <si>
    <t>Share Based Compensation Arrangement By Share Based Payment Award [Line Items]</t>
  </si>
  <si>
    <t>Aggregate proceeds from shares issued under the plan</t>
  </si>
  <si>
    <t>Total intrinsic value of options exercised</t>
  </si>
  <si>
    <t>Weighted-average grant date fair value per share for options granted</t>
  </si>
  <si>
    <t>Remaining shares subject to repurchase</t>
  </si>
  <si>
    <t>Liability for unvested common shares subject to repurchase included in accrued expenses and other liabilities</t>
  </si>
  <si>
    <t>2015 Stock Incentive Plan</t>
  </si>
  <si>
    <t>Number of shares available for issuance</t>
  </si>
  <si>
    <t>Stock option vesting period</t>
  </si>
  <si>
    <t>4 years</t>
  </si>
  <si>
    <t>Stock options expiration period</t>
  </si>
  <si>
    <t>10 years</t>
  </si>
  <si>
    <t>Number of additional shares available for future grant</t>
  </si>
  <si>
    <t>2018 Incentive Award Plan</t>
  </si>
  <si>
    <t>Allowed annual percentage increase in shares authorized as percentage of outstanding shares of common stock</t>
  </si>
  <si>
    <t>4.00%</t>
  </si>
  <si>
    <t>Maximum shares of common stock may be issued</t>
  </si>
  <si>
    <t>Number of additional shares added to the plan</t>
  </si>
  <si>
    <t>Number of shares outstanding available for future grant</t>
  </si>
  <si>
    <t>2018 Employee Stock Purchase Plan</t>
  </si>
  <si>
    <t>1.00%</t>
  </si>
  <si>
    <t>Maximum shares allowed to be issued under ESPP</t>
  </si>
  <si>
    <t>Purchase of common stock through payroll deductions expressed in percentage of fair market value</t>
  </si>
  <si>
    <t>85.00%</t>
  </si>
  <si>
    <t>Common stock offering period</t>
  </si>
  <si>
    <t>6 months</t>
  </si>
  <si>
    <t>Number of shares issued to the plan</t>
  </si>
  <si>
    <t>2015 and 2018 Stock Incentive Plans</t>
  </si>
  <si>
    <t>Unrecognized compensation expense</t>
  </si>
  <si>
    <t>Unrecognized compensation expense estimated to be recognized over period</t>
  </si>
  <si>
    <t>2 years 7 months 6 days</t>
  </si>
  <si>
    <t>Stock Incentive Plans - Schedule of Stock-Based Compensation Expense (Details) - USD ($) $ in Thousands</t>
  </si>
  <si>
    <t>Employee Service Share Based Compensation Allocation Of Recognized Period Costs [Line Items]</t>
  </si>
  <si>
    <t>Share-based compensation expense</t>
  </si>
  <si>
    <t>Research and Development</t>
  </si>
  <si>
    <t>General and Administrative</t>
  </si>
  <si>
    <t>Stock Incentive Plans - Schedule of Stock Options Valuation Assumptions Using a Black-Scholes Option Pricing Model (Details) - $ / shares</t>
  </si>
  <si>
    <t>Expected volatility, minimum</t>
  </si>
  <si>
    <t>62.40%</t>
  </si>
  <si>
    <t>56.60%</t>
  </si>
  <si>
    <t>52.80%</t>
  </si>
  <si>
    <t>Expected volatility, maximum</t>
  </si>
  <si>
    <t>63.20%</t>
  </si>
  <si>
    <t>56.70%</t>
  </si>
  <si>
    <t>64.70%</t>
  </si>
  <si>
    <t>60.12%</t>
  </si>
  <si>
    <t>Weighted-average risk-free interest rate, minimum</t>
  </si>
  <si>
    <t>1.36%</t>
  </si>
  <si>
    <t>2.77%</t>
  </si>
  <si>
    <t>2.33%</t>
  </si>
  <si>
    <t>Weighted-average risk-free interest rate, maximum</t>
  </si>
  <si>
    <t>1.94%</t>
  </si>
  <si>
    <t>2.60%</t>
  </si>
  <si>
    <t>Expected term (in years)</t>
  </si>
  <si>
    <t>6 years 3 months</t>
  </si>
  <si>
    <t>Minimum [Member]</t>
  </si>
  <si>
    <t>5 years 6 months</t>
  </si>
  <si>
    <t>Underlying common stock fair value</t>
  </si>
  <si>
    <t>7 years 7 months 6 days</t>
  </si>
  <si>
    <t>Stock Incentive Plans - Summary of Option Activity under Plans (Details) $ / shares in Units, $ in Thousands</t>
  </si>
  <si>
    <t>Sep. 30, 2019USD ($)$ / sharesshares</t>
  </si>
  <si>
    <t>Dec. 31, 2018USD ($)$ / sharesshares</t>
  </si>
  <si>
    <t>Share-based Compensation Arrangement by Share-based Payment Award, Options, Outstanding [Roll Forward]</t>
  </si>
  <si>
    <t>Number of Options, Outstanding at Beginning Balance | shares</t>
  </si>
  <si>
    <t>Number of Options, Granted | shares</t>
  </si>
  <si>
    <t>Number of Options, Exercised | shares</t>
  </si>
  <si>
    <t>Number of Options, Cancelled/Forfeited | shares</t>
  </si>
  <si>
    <t>Number of Options, Outstanding at Ending Balance | shares</t>
  </si>
  <si>
    <t>Number of Options, Vested and Expected to vest at September 30, 2019 | shares</t>
  </si>
  <si>
    <t>Number of Options, Exercisable at September 30, 2019 | shares</t>
  </si>
  <si>
    <t>Weighted-Average Exercise Price per Share, Outstanding at Beginning Balance | $ / shares</t>
  </si>
  <si>
    <t>Weighted-Average Exercise Price per Share, Granted | $ / shares</t>
  </si>
  <si>
    <t>Weighted-Average Exercise Price per Share, Exercised | $ / shares</t>
  </si>
  <si>
    <t>Weighted-Average Exercise Price per Share, Cancelled/Forfeited | $ / shares</t>
  </si>
  <si>
    <t>Weighted-Average Exercise Price per Share, Outstanding at Ending Balance | $ / shares</t>
  </si>
  <si>
    <t>Weighted-Average Exercise Price per Share, Vested and Expected to vest at September 30, 2019 | $ / shares</t>
  </si>
  <si>
    <t>Weighted-Average Exercise Price Per Share, Exercisable at September 30, 2019 | $ / shares</t>
  </si>
  <si>
    <t>Weighted Average Remaining Contractual Term, Outstanding</t>
  </si>
  <si>
    <t>8 years 4 months 24 days</t>
  </si>
  <si>
    <t>8 years 10 months 24 days</t>
  </si>
  <si>
    <t>Weighted Average Remaining Contractual Term, Vested and Expected to vest at September 30, 2019</t>
  </si>
  <si>
    <t>Weighted Average Remaining Contractual Term, Exercisable at September 30, 2019</t>
  </si>
  <si>
    <t>7 years 8 months 12 days</t>
  </si>
  <si>
    <t>Aggregate Intrinsic Value, Outstanding Ending Balance | $</t>
  </si>
  <si>
    <t>Aggregate Intrinsic Value, Vested and Expected to vest at September 30, 2019 | $</t>
  </si>
  <si>
    <t>Aggregate Intrinsic Value, Exercisable at September 30, 2019 | $</t>
  </si>
  <si>
    <t>Stock Incentive Plans - Summary of Unvested Common Stock from Early Exercises Subject to Repurchase (Details)</t>
  </si>
  <si>
    <t>Sep. 30, 2019shares</t>
  </si>
  <si>
    <t>Unvested shares—Beginning Balance</t>
  </si>
  <si>
    <t>Vested</t>
  </si>
  <si>
    <t>Unvested shares—Ending Balance</t>
  </si>
  <si>
    <t>Net Loss Per Share - Schedule of Anti-dilutive Effect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Unvested Common Stock from Early Exercise of Options</t>
  </si>
  <si>
    <t>Stock Options to Purchase Common Stock</t>
  </si>
  <si>
    <t>Collaboration and License Agreement - Additional Information (Details)</t>
  </si>
  <si>
    <t>Nov. 30, 2017USD ($)TargetCandidateorProduct</t>
  </si>
  <si>
    <t>Jul. 01, 2019USD ($)</t>
  </si>
  <si>
    <t>Jan. 01, 2019USD ($)</t>
  </si>
  <si>
    <t>Jul. 01, 2018USD ($)</t>
  </si>
  <si>
    <t>Jan. 01, 2018USD ($)</t>
  </si>
  <si>
    <t>Collaborative Arrangements And Noncollaborative Arrangement Transactions [Line Items]</t>
  </si>
  <si>
    <t>Collaboration agreement revenue recognized</t>
  </si>
  <si>
    <t>Novartis</t>
  </si>
  <si>
    <t>Upfront, nonrefundable payment received</t>
  </si>
  <si>
    <t>Allocated to collaboration agreement</t>
  </si>
  <si>
    <t>Collaborative agreement target fee</t>
  </si>
  <si>
    <t>Collaboration agreement, research term</t>
  </si>
  <si>
    <t>Novartis | Collaborative Arrangement</t>
  </si>
  <si>
    <t>Novartis | Collaborative Arrangement | Reimbursable Research and Development Costs</t>
  </si>
  <si>
    <t>Accounts receivable</t>
  </si>
  <si>
    <t>Novartis | ASC 606</t>
  </si>
  <si>
    <t>Transaction price</t>
  </si>
  <si>
    <t>Novartis | Maximum</t>
  </si>
  <si>
    <t>Number of targets selected | Target</t>
  </si>
  <si>
    <t>Collaboration agreement, reimbursement of manufacturing activities during research term</t>
  </si>
  <si>
    <t>Number of targets during research term | Target</t>
  </si>
  <si>
    <t>Collaboration agreement number of candidates or products for develop and commercialize | CandidateorProduct</t>
  </si>
  <si>
    <t>Collaboration agreement eligible milestone payments eligible to receive</t>
  </si>
  <si>
    <t>Collaboration agreement eligible development milestone payments eligible to receive</t>
  </si>
  <si>
    <t>Collaboration agreement eligible regulatory milestone payments eligible to receive</t>
  </si>
  <si>
    <t>Collaboration agreement eligible commercial milestone payments eligible to receive</t>
  </si>
  <si>
    <t>Novartis | Series B Preferred Stock</t>
  </si>
  <si>
    <t>Proceeds from issuance of shares of preferred stock</t>
  </si>
  <si>
    <t>Preferred stock estimated fair value</t>
  </si>
  <si>
    <t>Collaboration and License Agreement - Additional Information (Details1) - Novartis $ in Millions</t>
  </si>
  <si>
    <t>Revenue, Remaining Performance Obligation, Expected Timing of Satisfaction, Start Date: 2017-11-01</t>
  </si>
  <si>
    <t>Remaining performance obligation, unsatisfied portion</t>
  </si>
  <si>
    <t>Remaining performance obligation, expected timing of satisfaction, period</t>
  </si>
  <si>
    <t>Revenue, Remaining Performance Obligation, Expected Timing of Satisfaction, Start Date: 2027-04-0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C18" s="5" t="n">
        <v>44034647</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0</v>
      </c>
    </row>
    <row r="30" spans="1:3">
      <c r="A30" s="4" t="s">
        <v>52</v>
      </c>
      <c r="B30" s="4" t="s">
        <v>53</v>
      </c>
    </row>
    <row r="31" spans="1:3">
      <c r="A31" s="4" t="s">
        <v>54</v>
      </c>
      <c r="B31" s="4" t="s">
        <v>55</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02</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7559</v>
      </c>
      <c r="C3" s="6" t="n">
        <v>38220</v>
      </c>
    </row>
    <row r="4" spans="1:3">
      <c r="A4" s="4" t="s">
        <v>62</v>
      </c>
      <c r="B4" s="5" t="n">
        <v>192113</v>
      </c>
      <c r="C4" s="5" t="n">
        <v>176517</v>
      </c>
    </row>
    <row r="5" spans="1:3">
      <c r="A5" s="4" t="s">
        <v>63</v>
      </c>
      <c r="B5" s="5" t="n">
        <v>4407</v>
      </c>
      <c r="C5" s="5" t="n">
        <v>6948</v>
      </c>
    </row>
    <row r="6" spans="1:3">
      <c r="A6" s="4" t="s">
        <v>64</v>
      </c>
      <c r="B6" s="5" t="n">
        <v>274079</v>
      </c>
      <c r="C6" s="5" t="n">
        <v>221685</v>
      </c>
    </row>
    <row r="7" spans="1:3">
      <c r="A7" s="4" t="s">
        <v>65</v>
      </c>
      <c r="B7" s="5" t="n">
        <v>41406</v>
      </c>
      <c r="C7" s="5" t="n">
        <v>35637</v>
      </c>
    </row>
    <row r="8" spans="1:3">
      <c r="A8" s="4" t="s">
        <v>66</v>
      </c>
      <c r="B8" s="5" t="n">
        <v>1274</v>
      </c>
      <c r="C8" s="5" t="n">
        <v>1772</v>
      </c>
    </row>
    <row r="9" spans="1:3">
      <c r="A9" s="4" t="s">
        <v>67</v>
      </c>
      <c r="B9" s="5" t="n">
        <v>316759</v>
      </c>
      <c r="C9" s="5" t="n">
        <v>259094</v>
      </c>
    </row>
    <row r="10" spans="1:3">
      <c r="A10" s="3" t="s">
        <v>68</v>
      </c>
    </row>
    <row r="11" spans="1:3">
      <c r="A11" s="4" t="s">
        <v>69</v>
      </c>
      <c r="B11" s="5" t="n">
        <v>8798</v>
      </c>
      <c r="C11" s="5" t="n">
        <v>15732</v>
      </c>
    </row>
    <row r="12" spans="1:3">
      <c r="A12" s="4" t="s">
        <v>70</v>
      </c>
      <c r="B12" s="5" t="n">
        <v>7818</v>
      </c>
      <c r="C12" s="5" t="n">
        <v>5040</v>
      </c>
    </row>
    <row r="13" spans="1:3">
      <c r="A13" s="4" t="s">
        <v>71</v>
      </c>
      <c r="B13" s="5" t="n">
        <v>1292</v>
      </c>
      <c r="C13" s="5" t="n">
        <v>977</v>
      </c>
    </row>
    <row r="14" spans="1:3">
      <c r="A14" s="4" t="s">
        <v>72</v>
      </c>
      <c r="B14" s="5" t="n">
        <v>774</v>
      </c>
      <c r="C14" s="5" t="n">
        <v>770</v>
      </c>
    </row>
    <row r="15" spans="1:3">
      <c r="A15" s="4" t="s">
        <v>73</v>
      </c>
      <c r="B15" s="5" t="n">
        <v>18682</v>
      </c>
      <c r="C15" s="5" t="n">
        <v>22519</v>
      </c>
    </row>
    <row r="16" spans="1:3">
      <c r="A16" s="3" t="s">
        <v>74</v>
      </c>
    </row>
    <row r="17" spans="1:3">
      <c r="A17" s="4" t="s">
        <v>75</v>
      </c>
      <c r="B17" s="5" t="n">
        <v>9888</v>
      </c>
      <c r="C17" s="5" t="n">
        <v>9470</v>
      </c>
    </row>
    <row r="18" spans="1:3">
      <c r="A18" s="4" t="s">
        <v>76</v>
      </c>
      <c r="B18" s="5" t="n">
        <v>30367</v>
      </c>
      <c r="C18" s="5" t="n">
        <v>30750</v>
      </c>
    </row>
    <row r="19" spans="1:3">
      <c r="A19" s="4" t="s">
        <v>77</v>
      </c>
      <c r="B19" s="5" t="n">
        <v>58937</v>
      </c>
      <c r="C19" s="5" t="n">
        <v>62739</v>
      </c>
    </row>
    <row r="20" spans="1:3">
      <c r="A20" s="4" t="s">
        <v>78</v>
      </c>
      <c r="B20" s="4" t="s">
        <v>79</v>
      </c>
      <c r="C20" s="4" t="s">
        <v>79</v>
      </c>
    </row>
    <row r="21" spans="1:3">
      <c r="A21" s="3" t="s">
        <v>80</v>
      </c>
    </row>
    <row r="22" spans="1:3">
      <c r="A22" s="4" t="s">
        <v>81</v>
      </c>
      <c r="B22" s="4" t="s">
        <v>79</v>
      </c>
      <c r="C22" s="4" t="s">
        <v>79</v>
      </c>
    </row>
    <row r="23" spans="1:3">
      <c r="A23" s="4" t="s">
        <v>82</v>
      </c>
      <c r="B23" s="5" t="n">
        <v>4</v>
      </c>
      <c r="C23" s="5" t="n">
        <v>3</v>
      </c>
    </row>
    <row r="24" spans="1:3">
      <c r="A24" s="4" t="s">
        <v>83</v>
      </c>
      <c r="B24" s="5" t="n">
        <v>433071</v>
      </c>
      <c r="C24" s="5" t="n">
        <v>292187</v>
      </c>
    </row>
    <row r="25" spans="1:3">
      <c r="A25" s="4" t="s">
        <v>84</v>
      </c>
      <c r="B25" s="5" t="n">
        <v>254</v>
      </c>
      <c r="C25" s="5" t="n">
        <v>-77</v>
      </c>
    </row>
    <row r="26" spans="1:3">
      <c r="A26" s="4" t="s">
        <v>85</v>
      </c>
      <c r="B26" s="5" t="n">
        <v>-175507</v>
      </c>
      <c r="C26" s="5" t="n">
        <v>-95758</v>
      </c>
    </row>
    <row r="27" spans="1:3">
      <c r="A27" s="4" t="s">
        <v>86</v>
      </c>
      <c r="B27" s="5" t="n">
        <v>257822</v>
      </c>
      <c r="C27" s="5" t="n">
        <v>196355</v>
      </c>
    </row>
    <row r="28" spans="1:3">
      <c r="A28" s="4" t="s">
        <v>87</v>
      </c>
      <c r="B28" s="6" t="n">
        <v>316759</v>
      </c>
      <c r="C28" s="6" t="n">
        <v>25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6</v>
      </c>
      <c r="B1" s="2" t="s">
        <v>287</v>
      </c>
      <c r="C1" s="2" t="s">
        <v>288</v>
      </c>
      <c r="D1" s="2" t="s">
        <v>289</v>
      </c>
      <c r="E1" s="2" t="s">
        <v>290</v>
      </c>
      <c r="F1" s="2" t="s">
        <v>2</v>
      </c>
      <c r="G1" s="2" t="s">
        <v>291</v>
      </c>
      <c r="H1" s="2" t="s">
        <v>292</v>
      </c>
      <c r="I1" s="2" t="s">
        <v>100</v>
      </c>
      <c r="J1" s="2" t="s">
        <v>293</v>
      </c>
      <c r="K1" s="2" t="s">
        <v>294</v>
      </c>
      <c r="L1" s="2" t="s">
        <v>2</v>
      </c>
      <c r="M1" s="2" t="s">
        <v>100</v>
      </c>
      <c r="N1" s="2" t="s">
        <v>59</v>
      </c>
    </row>
    <row r="2" spans="1:14">
      <c r="A2" s="3" t="s">
        <v>295</v>
      </c>
    </row>
    <row r="3" spans="1:14">
      <c r="A3" s="4" t="s">
        <v>296</v>
      </c>
      <c r="M3" s="6" t="n">
        <v>150843</v>
      </c>
    </row>
    <row r="4" spans="1:14">
      <c r="A4" s="4" t="s">
        <v>145</v>
      </c>
      <c r="E4" s="5" t="n">
        <v>24168656</v>
      </c>
    </row>
    <row r="5" spans="1:14">
      <c r="A5" s="4" t="s">
        <v>96</v>
      </c>
      <c r="F5" s="5" t="n">
        <v>44028647</v>
      </c>
      <c r="L5" s="5" t="n">
        <v>44028647</v>
      </c>
      <c r="N5" s="5" t="n">
        <v>37509815</v>
      </c>
    </row>
    <row r="6" spans="1:14">
      <c r="A6" s="4" t="s">
        <v>111</v>
      </c>
      <c r="F6" s="6" t="n">
        <v>29627</v>
      </c>
      <c r="G6" s="6" t="n">
        <v>26270</v>
      </c>
      <c r="H6" s="6" t="n">
        <v>23852</v>
      </c>
      <c r="I6" s="6" t="n">
        <v>14148</v>
      </c>
      <c r="J6" s="6" t="n">
        <v>12426</v>
      </c>
      <c r="K6" s="6" t="n">
        <v>10217</v>
      </c>
      <c r="L6" s="6" t="n">
        <v>79749</v>
      </c>
      <c r="M6" s="6" t="n">
        <v>36791</v>
      </c>
      <c r="N6" s="6" t="n">
        <v>55577</v>
      </c>
    </row>
    <row r="7" spans="1:14">
      <c r="A7" s="4" t="s">
        <v>85</v>
      </c>
      <c r="F7" s="6" t="n">
        <v>175507</v>
      </c>
      <c r="L7" s="6" t="n">
        <v>175507</v>
      </c>
      <c r="N7" s="6" t="n">
        <v>95758</v>
      </c>
    </row>
    <row r="8" spans="1:14">
      <c r="A8" s="4" t="s">
        <v>122</v>
      </c>
    </row>
    <row r="9" spans="1:14">
      <c r="A9" s="3" t="s">
        <v>295</v>
      </c>
    </row>
    <row r="10" spans="1:14">
      <c r="A10" s="4" t="s">
        <v>297</v>
      </c>
      <c r="J10" s="5" t="n">
        <v>10350000</v>
      </c>
    </row>
    <row r="11" spans="1:14">
      <c r="A11" s="4" t="s">
        <v>145</v>
      </c>
      <c r="J11" s="5" t="n">
        <v>24168656</v>
      </c>
    </row>
    <row r="12" spans="1:14">
      <c r="A12" s="4" t="s">
        <v>298</v>
      </c>
    </row>
    <row r="13" spans="1:14">
      <c r="A13" s="3" t="s">
        <v>295</v>
      </c>
    </row>
    <row r="14" spans="1:14">
      <c r="A14" s="4" t="s">
        <v>96</v>
      </c>
      <c r="F14" s="5" t="n">
        <v>0</v>
      </c>
      <c r="L14" s="5" t="n">
        <v>0</v>
      </c>
    </row>
    <row r="15" spans="1:14">
      <c r="A15" s="4" t="s">
        <v>299</v>
      </c>
    </row>
    <row r="16" spans="1:14">
      <c r="A16" s="3" t="s">
        <v>295</v>
      </c>
    </row>
    <row r="17" spans="1:14">
      <c r="A17" s="4" t="s">
        <v>297</v>
      </c>
      <c r="E17" s="5" t="n">
        <v>10350000</v>
      </c>
    </row>
    <row r="18" spans="1:14">
      <c r="A18" s="4" t="s">
        <v>300</v>
      </c>
      <c r="E18" s="6" t="n">
        <v>16</v>
      </c>
    </row>
    <row r="19" spans="1:14">
      <c r="A19" s="4" t="s">
        <v>296</v>
      </c>
      <c r="E19" s="6" t="n">
        <v>150800</v>
      </c>
    </row>
    <row r="20" spans="1:14">
      <c r="A20" s="4" t="s">
        <v>301</v>
      </c>
    </row>
    <row r="21" spans="1:14">
      <c r="A21" s="3" t="s">
        <v>295</v>
      </c>
    </row>
    <row r="22" spans="1:14">
      <c r="A22" s="4" t="s">
        <v>302</v>
      </c>
      <c r="D22" s="6" t="n">
        <v>350000</v>
      </c>
    </row>
    <row r="23" spans="1:14">
      <c r="A23" s="4" t="s">
        <v>303</v>
      </c>
    </row>
    <row r="24" spans="1:14">
      <c r="A24" s="3" t="s">
        <v>295</v>
      </c>
    </row>
    <row r="25" spans="1:14">
      <c r="A25" s="4" t="s">
        <v>302</v>
      </c>
      <c r="D25" s="6" t="n">
        <v>100000</v>
      </c>
    </row>
    <row r="26" spans="1:14">
      <c r="A26" s="4" t="s">
        <v>304</v>
      </c>
    </row>
    <row r="27" spans="1:14">
      <c r="A27" s="3" t="s">
        <v>295</v>
      </c>
    </row>
    <row r="28" spans="1:14">
      <c r="A28" s="4" t="s">
        <v>297</v>
      </c>
      <c r="C28" s="5" t="n">
        <v>5555556</v>
      </c>
    </row>
    <row r="29" spans="1:14">
      <c r="A29" s="4" t="s">
        <v>305</v>
      </c>
      <c r="C29" s="8" t="n">
        <v>22.5</v>
      </c>
    </row>
    <row r="30" spans="1:14">
      <c r="A30" s="4" t="s">
        <v>306</v>
      </c>
      <c r="C30" s="6" t="n">
        <v>116900</v>
      </c>
    </row>
    <row r="31" spans="1:14">
      <c r="A31" s="4" t="s">
        <v>307</v>
      </c>
    </row>
    <row r="32" spans="1:14">
      <c r="A32" s="3" t="s">
        <v>295</v>
      </c>
    </row>
    <row r="33" spans="1:14">
      <c r="A33" s="4" t="s">
        <v>297</v>
      </c>
      <c r="B33" s="5" t="n">
        <v>833333</v>
      </c>
    </row>
    <row r="34" spans="1:14">
      <c r="A34" s="4" t="s">
        <v>305</v>
      </c>
      <c r="B34" s="8" t="n">
        <v>22.5</v>
      </c>
    </row>
    <row r="35" spans="1:14">
      <c r="A35" s="4" t="s">
        <v>306</v>
      </c>
      <c r="B35" s="6" t="n">
        <v>17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59</v>
      </c>
      <c r="D1" s="2" t="s">
        <v>100</v>
      </c>
    </row>
    <row r="2" spans="1:4">
      <c r="A2" s="3" t="s">
        <v>199</v>
      </c>
    </row>
    <row r="3" spans="1:4">
      <c r="A3" s="4" t="s">
        <v>61</v>
      </c>
      <c r="B3" s="6" t="n">
        <v>77559</v>
      </c>
      <c r="C3" s="6" t="n">
        <v>38220</v>
      </c>
      <c r="D3" s="6" t="n">
        <v>36038</v>
      </c>
    </row>
    <row r="4" spans="1:4">
      <c r="A4" s="4" t="s">
        <v>66</v>
      </c>
      <c r="B4" s="5" t="n">
        <v>1274</v>
      </c>
      <c r="C4" s="6" t="n">
        <v>1772</v>
      </c>
      <c r="D4" s="5" t="n">
        <v>1790</v>
      </c>
    </row>
    <row r="5" spans="1:4">
      <c r="A5" s="4" t="s">
        <v>309</v>
      </c>
      <c r="B5" s="6" t="n">
        <v>78833</v>
      </c>
      <c r="D5" s="6" t="n">
        <v>378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59</v>
      </c>
    </row>
    <row r="2" spans="1:3">
      <c r="A2" s="4" t="s">
        <v>311</v>
      </c>
      <c r="B2" s="6" t="n">
        <v>774</v>
      </c>
      <c r="C2" s="6" t="n">
        <v>770</v>
      </c>
    </row>
    <row r="3" spans="1:3">
      <c r="A3" s="4" t="s">
        <v>312</v>
      </c>
      <c r="B3" s="5" t="n">
        <v>30367</v>
      </c>
      <c r="C3" s="5" t="n">
        <v>30750</v>
      </c>
    </row>
    <row r="4" spans="1:3">
      <c r="A4" s="4" t="s">
        <v>85</v>
      </c>
      <c r="B4" s="6" t="n">
        <v>-175507</v>
      </c>
      <c r="C4" s="5" t="n">
        <v>-95758</v>
      </c>
    </row>
    <row r="5" spans="1:3">
      <c r="A5" s="4" t="s">
        <v>313</v>
      </c>
    </row>
    <row r="6" spans="1:3">
      <c r="A6" s="4" t="s">
        <v>311</v>
      </c>
      <c r="C6" s="5" t="n">
        <v>3684</v>
      </c>
    </row>
    <row r="7" spans="1:3">
      <c r="A7" s="4" t="s">
        <v>312</v>
      </c>
      <c r="C7" s="5" t="n">
        <v>29474</v>
      </c>
    </row>
    <row r="8" spans="1:3">
      <c r="A8" s="4" t="s">
        <v>85</v>
      </c>
      <c r="C8" s="5" t="n">
        <v>-97396</v>
      </c>
    </row>
    <row r="9" spans="1:3">
      <c r="A9" s="4" t="s">
        <v>314</v>
      </c>
    </row>
    <row r="10" spans="1:3">
      <c r="A10" s="4" t="s">
        <v>311</v>
      </c>
      <c r="C10" s="5" t="n">
        <v>-2914</v>
      </c>
    </row>
    <row r="11" spans="1:3">
      <c r="A11" s="4" t="s">
        <v>312</v>
      </c>
      <c r="C11" s="5" t="n">
        <v>1276</v>
      </c>
    </row>
    <row r="12" spans="1:3">
      <c r="A12" s="4" t="s">
        <v>85</v>
      </c>
      <c r="C12" s="6" t="n">
        <v>16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9</v>
      </c>
    </row>
    <row r="2" spans="1:3">
      <c r="A2" s="3" t="s">
        <v>89</v>
      </c>
    </row>
    <row r="3" spans="1:3">
      <c r="A3" s="4" t="s">
        <v>90</v>
      </c>
      <c r="B3" s="7" t="n">
        <v>0.0001</v>
      </c>
      <c r="C3" s="7" t="n">
        <v>0.0001</v>
      </c>
    </row>
    <row r="4" spans="1:3">
      <c r="A4" s="4" t="s">
        <v>91</v>
      </c>
      <c r="B4" s="5" t="n">
        <v>10000000</v>
      </c>
      <c r="C4" s="5" t="n">
        <v>10000000</v>
      </c>
    </row>
    <row r="5" spans="1:3">
      <c r="A5" s="4" t="s">
        <v>92</v>
      </c>
      <c r="B5" s="5" t="n">
        <v>0</v>
      </c>
      <c r="C5" s="5" t="n">
        <v>0</v>
      </c>
    </row>
    <row r="6" spans="1:3">
      <c r="A6" s="4" t="s">
        <v>93</v>
      </c>
      <c r="B6" s="5" t="n">
        <v>0</v>
      </c>
      <c r="C6" s="5" t="n">
        <v>0</v>
      </c>
    </row>
    <row r="7" spans="1:3">
      <c r="A7" s="4" t="s">
        <v>94</v>
      </c>
      <c r="B7" s="7" t="n">
        <v>0.0001</v>
      </c>
      <c r="C7" s="7" t="n">
        <v>0.0001</v>
      </c>
    </row>
    <row r="8" spans="1:3">
      <c r="A8" s="4" t="s">
        <v>95</v>
      </c>
      <c r="B8" s="5" t="n">
        <v>200000000</v>
      </c>
      <c r="C8" s="5" t="n">
        <v>200000000</v>
      </c>
    </row>
    <row r="9" spans="1:3">
      <c r="A9" s="4" t="s">
        <v>96</v>
      </c>
      <c r="B9" s="5" t="n">
        <v>44028647</v>
      </c>
      <c r="C9" s="5" t="n">
        <v>37509815</v>
      </c>
    </row>
    <row r="10" spans="1:3">
      <c r="A10" s="4" t="s">
        <v>97</v>
      </c>
      <c r="B10" s="5" t="n">
        <v>43956070</v>
      </c>
      <c r="C10" s="5" t="n">
        <v>37358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15</v>
      </c>
      <c r="B1" s="2" t="s">
        <v>99</v>
      </c>
      <c r="H1" s="2" t="s">
        <v>1</v>
      </c>
      <c r="J1" s="2" t="s">
        <v>316</v>
      </c>
    </row>
    <row r="2" spans="1:10">
      <c r="B2" s="2" t="s">
        <v>2</v>
      </c>
      <c r="C2" s="2" t="s">
        <v>291</v>
      </c>
      <c r="D2" s="2" t="s">
        <v>292</v>
      </c>
      <c r="E2" s="2" t="s">
        <v>100</v>
      </c>
      <c r="F2" s="2" t="s">
        <v>293</v>
      </c>
      <c r="G2" s="2" t="s">
        <v>294</v>
      </c>
      <c r="H2" s="2" t="s">
        <v>2</v>
      </c>
      <c r="I2" s="2" t="s">
        <v>100</v>
      </c>
      <c r="J2" s="2" t="s">
        <v>59</v>
      </c>
    </row>
    <row r="3" spans="1:10">
      <c r="A3" s="4" t="s">
        <v>102</v>
      </c>
      <c r="B3" s="6" t="n">
        <v>441</v>
      </c>
      <c r="E3" s="6" t="n">
        <v>1602</v>
      </c>
      <c r="H3" s="6" t="n">
        <v>1103</v>
      </c>
      <c r="I3" s="6" t="n">
        <v>4126</v>
      </c>
      <c r="J3" s="6" t="n">
        <v>5322</v>
      </c>
    </row>
    <row r="4" spans="1:10">
      <c r="A4" s="4" t="s">
        <v>107</v>
      </c>
      <c r="B4" s="5" t="n">
        <v>-31288</v>
      </c>
      <c r="E4" s="5" t="n">
        <v>-15635</v>
      </c>
      <c r="H4" s="5" t="n">
        <v>-84384</v>
      </c>
      <c r="I4" s="5" t="n">
        <v>-39754</v>
      </c>
      <c r="J4" s="5" t="n">
        <v>-59926</v>
      </c>
    </row>
    <row r="5" spans="1:10">
      <c r="A5" s="4" t="s">
        <v>111</v>
      </c>
      <c r="B5" s="6" t="n">
        <v>-29627</v>
      </c>
      <c r="C5" s="6" t="n">
        <v>-26270</v>
      </c>
      <c r="D5" s="6" t="n">
        <v>-23852</v>
      </c>
      <c r="E5" s="6" t="n">
        <v>-14148</v>
      </c>
      <c r="F5" s="6" t="n">
        <v>-12426</v>
      </c>
      <c r="G5" s="6" t="n">
        <v>-10217</v>
      </c>
      <c r="H5" s="6" t="n">
        <v>-79749</v>
      </c>
      <c r="I5" s="6" t="n">
        <v>-36791</v>
      </c>
      <c r="J5" s="6" t="n">
        <v>-55577</v>
      </c>
    </row>
    <row r="6" spans="1:10">
      <c r="A6" s="4" t="s">
        <v>317</v>
      </c>
      <c r="B6" s="8" t="n">
        <v>-0.67</v>
      </c>
      <c r="E6" s="8" t="n">
        <v>-0.38</v>
      </c>
      <c r="H6" s="8" t="n">
        <v>-1.92</v>
      </c>
      <c r="I6" s="8" t="n">
        <v>-1.42</v>
      </c>
      <c r="J6" s="8" t="n">
        <v>-1.95</v>
      </c>
    </row>
    <row r="7" spans="1:10">
      <c r="A7" s="4" t="s">
        <v>313</v>
      </c>
    </row>
    <row r="8" spans="1:10">
      <c r="A8" s="4" t="s">
        <v>102</v>
      </c>
      <c r="E8" s="6" t="n">
        <v>954</v>
      </c>
      <c r="I8" s="6" t="n">
        <v>2704</v>
      </c>
      <c r="J8" s="6" t="n">
        <v>3684</v>
      </c>
    </row>
    <row r="9" spans="1:10">
      <c r="A9" s="4" t="s">
        <v>107</v>
      </c>
      <c r="E9" s="5" t="n">
        <v>-16283</v>
      </c>
      <c r="I9" s="5" t="n">
        <v>-41176</v>
      </c>
      <c r="J9" s="5" t="n">
        <v>-61564</v>
      </c>
    </row>
    <row r="10" spans="1:10">
      <c r="A10" s="4" t="s">
        <v>111</v>
      </c>
      <c r="E10" s="6" t="n">
        <v>-14796</v>
      </c>
      <c r="I10" s="6" t="n">
        <v>-38213</v>
      </c>
      <c r="J10" s="6" t="n">
        <v>-57215</v>
      </c>
    </row>
    <row r="11" spans="1:10">
      <c r="A11" s="4" t="s">
        <v>317</v>
      </c>
      <c r="E11" s="8" t="n">
        <v>-0.4</v>
      </c>
      <c r="I11" s="8" t="n">
        <v>-1.48</v>
      </c>
      <c r="J11" s="6" t="n">
        <v>-2</v>
      </c>
    </row>
    <row r="12" spans="1:10">
      <c r="A12" s="4" t="s">
        <v>314</v>
      </c>
    </row>
    <row r="13" spans="1:10">
      <c r="A13" s="4" t="s">
        <v>102</v>
      </c>
      <c r="E13" s="6" t="n">
        <v>648</v>
      </c>
      <c r="I13" s="6" t="n">
        <v>1422</v>
      </c>
      <c r="J13" s="6" t="n">
        <v>1638</v>
      </c>
    </row>
    <row r="14" spans="1:10">
      <c r="A14" s="4" t="s">
        <v>107</v>
      </c>
      <c r="E14" s="5" t="n">
        <v>648</v>
      </c>
      <c r="I14" s="5" t="n">
        <v>1422</v>
      </c>
      <c r="J14" s="5" t="n">
        <v>1638</v>
      </c>
    </row>
    <row r="15" spans="1:10">
      <c r="A15" s="4" t="s">
        <v>111</v>
      </c>
      <c r="E15" s="6" t="n">
        <v>648</v>
      </c>
      <c r="I15" s="6" t="n">
        <v>1422</v>
      </c>
      <c r="J15" s="6" t="n">
        <v>1638</v>
      </c>
    </row>
    <row r="16" spans="1:10">
      <c r="A16" s="4" t="s">
        <v>317</v>
      </c>
      <c r="E16" s="8" t="n">
        <v>0.02</v>
      </c>
      <c r="I16" s="8" t="n">
        <v>0.06</v>
      </c>
      <c r="J16" s="8" t="n">
        <v>0.05</v>
      </c>
    </row>
  </sheetData>
  <mergeCells count="3">
    <mergeCell ref="A1:A2"/>
    <mergeCell ref="B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8</v>
      </c>
      <c r="B1" s="2" t="s">
        <v>1</v>
      </c>
      <c r="D1" s="2" t="s">
        <v>316</v>
      </c>
    </row>
    <row r="2" spans="1:4">
      <c r="B2" s="2" t="s">
        <v>2</v>
      </c>
      <c r="C2" s="2" t="s">
        <v>100</v>
      </c>
      <c r="D2" s="2" t="s">
        <v>59</v>
      </c>
    </row>
    <row r="3" spans="1:4">
      <c r="A3" s="4" t="s">
        <v>111</v>
      </c>
      <c r="B3" s="6" t="n">
        <v>-79749</v>
      </c>
      <c r="C3" s="6" t="n">
        <v>-36791</v>
      </c>
      <c r="D3" s="6" t="n">
        <v>-55577</v>
      </c>
    </row>
    <row r="4" spans="1:4">
      <c r="A4" s="3" t="s">
        <v>166</v>
      </c>
    </row>
    <row r="5" spans="1:4">
      <c r="A5" s="4" t="s">
        <v>72</v>
      </c>
      <c r="B5" s="5" t="n">
        <v>-379</v>
      </c>
      <c r="C5" s="5" t="n">
        <v>-1484</v>
      </c>
      <c r="D5" s="5" t="n">
        <v>-1890</v>
      </c>
    </row>
    <row r="6" spans="1:4">
      <c r="A6" s="4" t="s">
        <v>185</v>
      </c>
      <c r="B6" s="5" t="n">
        <v>39992</v>
      </c>
      <c r="C6" s="5" t="n">
        <v>53347</v>
      </c>
      <c r="D6" s="5" t="n">
        <v>53347</v>
      </c>
    </row>
    <row r="7" spans="1:4">
      <c r="A7" s="4" t="s">
        <v>186</v>
      </c>
      <c r="B7" s="5" t="n">
        <v>78833</v>
      </c>
      <c r="C7" s="5" t="n">
        <v>37828</v>
      </c>
      <c r="D7" s="5" t="n">
        <v>39992</v>
      </c>
    </row>
    <row r="8" spans="1:4">
      <c r="A8" s="4" t="s">
        <v>313</v>
      </c>
    </row>
    <row r="9" spans="1:4">
      <c r="A9" s="4" t="s">
        <v>111</v>
      </c>
      <c r="C9" s="5" t="n">
        <v>-38213</v>
      </c>
      <c r="D9" s="5" t="n">
        <v>-57215</v>
      </c>
    </row>
    <row r="10" spans="1:4">
      <c r="A10" s="3" t="s">
        <v>166</v>
      </c>
    </row>
    <row r="11" spans="1:4">
      <c r="A11" s="4" t="s">
        <v>72</v>
      </c>
      <c r="C11" s="5" t="n">
        <v>-62</v>
      </c>
      <c r="D11" s="5" t="n">
        <v>-252</v>
      </c>
    </row>
    <row r="12" spans="1:4">
      <c r="A12" s="4" t="s">
        <v>185</v>
      </c>
      <c r="B12" s="6" t="n">
        <v>39992</v>
      </c>
      <c r="C12" s="5" t="n">
        <v>53347</v>
      </c>
      <c r="D12" s="5" t="n">
        <v>53347</v>
      </c>
    </row>
    <row r="13" spans="1:4">
      <c r="A13" s="4" t="s">
        <v>186</v>
      </c>
      <c r="C13" s="5" t="n">
        <v>37828</v>
      </c>
      <c r="D13" s="5" t="n">
        <v>39992</v>
      </c>
    </row>
    <row r="14" spans="1:4">
      <c r="A14" s="4" t="s">
        <v>314</v>
      </c>
    </row>
    <row r="15" spans="1:4">
      <c r="A15" s="4" t="s">
        <v>111</v>
      </c>
      <c r="C15" s="5" t="n">
        <v>1422</v>
      </c>
      <c r="D15" s="5" t="n">
        <v>1638</v>
      </c>
    </row>
    <row r="16" spans="1:4">
      <c r="A16" s="3" t="s">
        <v>166</v>
      </c>
    </row>
    <row r="17" spans="1:4">
      <c r="A17" s="4" t="s">
        <v>72</v>
      </c>
      <c r="C17" s="6" t="n">
        <v>-1422</v>
      </c>
      <c r="D17" s="6" t="n">
        <v>-16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320</v>
      </c>
    </row>
    <row r="3" spans="1:3">
      <c r="A3" s="4" t="s">
        <v>321</v>
      </c>
      <c r="B3" s="6" t="n">
        <v>269951</v>
      </c>
      <c r="C3" s="6" t="n">
        <v>214343</v>
      </c>
    </row>
    <row r="4" spans="1:3">
      <c r="A4" s="4" t="s">
        <v>322</v>
      </c>
      <c r="B4" s="5" t="n">
        <v>258</v>
      </c>
    </row>
    <row r="5" spans="1:3">
      <c r="A5" s="4" t="s">
        <v>323</v>
      </c>
      <c r="B5" s="5" t="n">
        <v>-4</v>
      </c>
      <c r="C5" s="5" t="n">
        <v>-77</v>
      </c>
    </row>
    <row r="6" spans="1:3">
      <c r="A6" s="4" t="s">
        <v>324</v>
      </c>
      <c r="B6" s="5" t="n">
        <v>270205</v>
      </c>
      <c r="C6" s="5" t="n">
        <v>214266</v>
      </c>
    </row>
    <row r="7" spans="1:3">
      <c r="A7" s="4" t="s">
        <v>325</v>
      </c>
    </row>
    <row r="8" spans="1:3">
      <c r="A8" s="3" t="s">
        <v>320</v>
      </c>
    </row>
    <row r="9" spans="1:3">
      <c r="A9" s="4" t="s">
        <v>321</v>
      </c>
      <c r="B9" s="5" t="n">
        <v>36883</v>
      </c>
      <c r="C9" s="5" t="n">
        <v>31740</v>
      </c>
    </row>
    <row r="10" spans="1:3">
      <c r="A10" s="4" t="s">
        <v>324</v>
      </c>
      <c r="B10" s="5" t="n">
        <v>36883</v>
      </c>
      <c r="C10" s="5" t="n">
        <v>31740</v>
      </c>
    </row>
    <row r="11" spans="1:3">
      <c r="A11" s="4" t="s">
        <v>326</v>
      </c>
    </row>
    <row r="12" spans="1:3">
      <c r="A12" s="3" t="s">
        <v>320</v>
      </c>
    </row>
    <row r="13" spans="1:3">
      <c r="A13" s="4" t="s">
        <v>321</v>
      </c>
      <c r="B13" s="5" t="n">
        <v>41200</v>
      </c>
    </row>
    <row r="14" spans="1:3">
      <c r="A14" s="4" t="s">
        <v>324</v>
      </c>
      <c r="B14" s="5" t="n">
        <v>41200</v>
      </c>
    </row>
    <row r="15" spans="1:3">
      <c r="A15" s="4" t="s">
        <v>327</v>
      </c>
    </row>
    <row r="16" spans="1:3">
      <c r="A16" s="3" t="s">
        <v>320</v>
      </c>
    </row>
    <row r="17" spans="1:3">
      <c r="A17" s="4" t="s">
        <v>321</v>
      </c>
      <c r="B17" s="5" t="n">
        <v>11582</v>
      </c>
      <c r="C17" s="5" t="n">
        <v>19541</v>
      </c>
    </row>
    <row r="18" spans="1:3">
      <c r="A18" s="4" t="s">
        <v>322</v>
      </c>
      <c r="B18" s="5" t="n">
        <v>12</v>
      </c>
    </row>
    <row r="19" spans="1:3">
      <c r="A19" s="4" t="s">
        <v>323</v>
      </c>
      <c r="C19" s="5" t="n">
        <v>-21</v>
      </c>
    </row>
    <row r="20" spans="1:3">
      <c r="A20" s="4" t="s">
        <v>324</v>
      </c>
      <c r="B20" s="5" t="n">
        <v>11594</v>
      </c>
      <c r="C20" s="5" t="n">
        <v>19520</v>
      </c>
    </row>
    <row r="21" spans="1:3">
      <c r="A21" s="4" t="s">
        <v>328</v>
      </c>
    </row>
    <row r="22" spans="1:3">
      <c r="A22" s="3" t="s">
        <v>320</v>
      </c>
    </row>
    <row r="23" spans="1:3">
      <c r="A23" s="4" t="s">
        <v>321</v>
      </c>
      <c r="B23" s="5" t="n">
        <v>23074</v>
      </c>
      <c r="C23" s="5" t="n">
        <v>78571</v>
      </c>
    </row>
    <row r="24" spans="1:3">
      <c r="A24" s="4" t="s">
        <v>324</v>
      </c>
      <c r="B24" s="5" t="n">
        <v>23074</v>
      </c>
      <c r="C24" s="5" t="n">
        <v>78571</v>
      </c>
    </row>
    <row r="25" spans="1:3">
      <c r="A25" s="4" t="s">
        <v>329</v>
      </c>
    </row>
    <row r="26" spans="1:3">
      <c r="A26" s="3" t="s">
        <v>320</v>
      </c>
    </row>
    <row r="27" spans="1:3">
      <c r="A27" s="4" t="s">
        <v>321</v>
      </c>
      <c r="B27" s="5" t="n">
        <v>92418</v>
      </c>
      <c r="C27" s="5" t="n">
        <v>54511</v>
      </c>
    </row>
    <row r="28" spans="1:3">
      <c r="A28" s="4" t="s">
        <v>322</v>
      </c>
      <c r="B28" s="5" t="n">
        <v>210</v>
      </c>
    </row>
    <row r="29" spans="1:3">
      <c r="A29" s="4" t="s">
        <v>323</v>
      </c>
      <c r="C29" s="5" t="n">
        <v>-50</v>
      </c>
    </row>
    <row r="30" spans="1:3">
      <c r="A30" s="4" t="s">
        <v>324</v>
      </c>
      <c r="B30" s="5" t="n">
        <v>92628</v>
      </c>
      <c r="C30" s="5" t="n">
        <v>54461</v>
      </c>
    </row>
    <row r="31" spans="1:3">
      <c r="A31" s="4" t="s">
        <v>330</v>
      </c>
    </row>
    <row r="32" spans="1:3">
      <c r="A32" s="3" t="s">
        <v>320</v>
      </c>
    </row>
    <row r="33" spans="1:3">
      <c r="A33" s="4" t="s">
        <v>321</v>
      </c>
      <c r="B33" s="5" t="n">
        <v>64794</v>
      </c>
      <c r="C33" s="5" t="n">
        <v>29980</v>
      </c>
    </row>
    <row r="34" spans="1:3">
      <c r="A34" s="4" t="s">
        <v>322</v>
      </c>
      <c r="B34" s="5" t="n">
        <v>36</v>
      </c>
    </row>
    <row r="35" spans="1:3">
      <c r="A35" s="4" t="s">
        <v>323</v>
      </c>
      <c r="B35" s="5" t="n">
        <v>-4</v>
      </c>
      <c r="C35" s="5" t="n">
        <v>-6</v>
      </c>
    </row>
    <row r="36" spans="1:3">
      <c r="A36" s="4" t="s">
        <v>324</v>
      </c>
      <c r="B36" s="6" t="n">
        <v>64826</v>
      </c>
      <c r="C36" s="6" t="n">
        <v>299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9"/>
    <col customWidth="1" max="5" min="5" width="14"/>
  </cols>
  <sheetData>
    <row r="1" spans="1:5">
      <c r="A1" s="1" t="s">
        <v>331</v>
      </c>
      <c r="B1" s="2" t="s">
        <v>99</v>
      </c>
      <c r="D1" s="2" t="s">
        <v>1</v>
      </c>
    </row>
    <row r="2" spans="1:5">
      <c r="B2" s="2" t="s">
        <v>2</v>
      </c>
      <c r="C2" s="2" t="s">
        <v>100</v>
      </c>
      <c r="D2" s="2" t="s">
        <v>2</v>
      </c>
      <c r="E2" s="2" t="s">
        <v>100</v>
      </c>
    </row>
    <row r="3" spans="1:5">
      <c r="A3" s="3" t="s">
        <v>332</v>
      </c>
    </row>
    <row r="4" spans="1:5">
      <c r="A4" s="4" t="s">
        <v>333</v>
      </c>
      <c r="B4" s="6" t="n">
        <v>0</v>
      </c>
      <c r="C4" s="6" t="n">
        <v>0</v>
      </c>
      <c r="D4" s="6" t="n">
        <v>0</v>
      </c>
      <c r="E4" s="6" t="n">
        <v>0</v>
      </c>
    </row>
    <row r="5" spans="1:5">
      <c r="A5" s="4" t="s">
        <v>334</v>
      </c>
      <c r="D5" s="4" t="s">
        <v>3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9</v>
      </c>
    </row>
    <row r="2" spans="1:3">
      <c r="A2" s="3" t="s">
        <v>337</v>
      </c>
    </row>
    <row r="3" spans="1:3">
      <c r="A3" s="4" t="s">
        <v>338</v>
      </c>
      <c r="B3" s="6" t="n">
        <v>192113</v>
      </c>
      <c r="C3" s="6" t="n">
        <v>176517</v>
      </c>
    </row>
    <row r="4" spans="1:3">
      <c r="A4" s="4" t="s">
        <v>339</v>
      </c>
    </row>
    <row r="5" spans="1:3">
      <c r="A5" s="3" t="s">
        <v>337</v>
      </c>
    </row>
    <row r="6" spans="1:3">
      <c r="A6" s="4" t="s">
        <v>340</v>
      </c>
      <c r="B6" s="5" t="n">
        <v>78092</v>
      </c>
      <c r="C6" s="5" t="n">
        <v>37749</v>
      </c>
    </row>
    <row r="7" spans="1:3">
      <c r="A7" s="4" t="s">
        <v>338</v>
      </c>
      <c r="B7" s="5" t="n">
        <v>192113</v>
      </c>
      <c r="C7" s="5" t="n">
        <v>176517</v>
      </c>
    </row>
    <row r="8" spans="1:3">
      <c r="A8" s="4" t="s">
        <v>341</v>
      </c>
      <c r="B8" s="5" t="n">
        <v>270205</v>
      </c>
      <c r="C8" s="5" t="n">
        <v>214266</v>
      </c>
    </row>
    <row r="9" spans="1:3">
      <c r="A9" s="4" t="s">
        <v>342</v>
      </c>
    </row>
    <row r="10" spans="1:3">
      <c r="A10" s="3" t="s">
        <v>337</v>
      </c>
    </row>
    <row r="11" spans="1:3">
      <c r="A11" s="4" t="s">
        <v>340</v>
      </c>
      <c r="B11" s="5" t="n">
        <v>36883</v>
      </c>
      <c r="C11" s="5" t="n">
        <v>31740</v>
      </c>
    </row>
    <row r="12" spans="1:3">
      <c r="A12" s="4" t="s">
        <v>343</v>
      </c>
    </row>
    <row r="13" spans="1:3">
      <c r="A13" s="3" t="s">
        <v>337</v>
      </c>
    </row>
    <row r="14" spans="1:3">
      <c r="A14" s="4" t="s">
        <v>338</v>
      </c>
      <c r="B14" s="5" t="n">
        <v>11594</v>
      </c>
      <c r="C14" s="5" t="n">
        <v>19520</v>
      </c>
    </row>
    <row r="15" spans="1:3">
      <c r="A15" s="4" t="s">
        <v>344</v>
      </c>
    </row>
    <row r="16" spans="1:3">
      <c r="A16" s="3" t="s">
        <v>337</v>
      </c>
    </row>
    <row r="17" spans="1:3">
      <c r="A17" s="4" t="s">
        <v>340</v>
      </c>
      <c r="C17" s="5" t="n">
        <v>5974</v>
      </c>
    </row>
    <row r="18" spans="1:3">
      <c r="A18" s="4" t="s">
        <v>338</v>
      </c>
      <c r="B18" s="5" t="n">
        <v>23074</v>
      </c>
      <c r="C18" s="5" t="n">
        <v>72597</v>
      </c>
    </row>
    <row r="19" spans="1:3">
      <c r="A19" s="4" t="s">
        <v>345</v>
      </c>
    </row>
    <row r="20" spans="1:3">
      <c r="A20" s="3" t="s">
        <v>337</v>
      </c>
    </row>
    <row r="21" spans="1:3">
      <c r="A21" s="4" t="s">
        <v>340</v>
      </c>
      <c r="B21" s="5" t="n">
        <v>9</v>
      </c>
      <c r="C21" s="5" t="n">
        <v>35</v>
      </c>
    </row>
    <row r="22" spans="1:3">
      <c r="A22" s="4" t="s">
        <v>338</v>
      </c>
      <c r="B22" s="5" t="n">
        <v>64817</v>
      </c>
      <c r="C22" s="5" t="n">
        <v>29939</v>
      </c>
    </row>
    <row r="23" spans="1:3">
      <c r="A23" s="4" t="s">
        <v>346</v>
      </c>
    </row>
    <row r="24" spans="1:3">
      <c r="A24" s="3" t="s">
        <v>337</v>
      </c>
    </row>
    <row r="25" spans="1:3">
      <c r="A25" s="4" t="s">
        <v>338</v>
      </c>
      <c r="B25" s="5" t="n">
        <v>92628</v>
      </c>
      <c r="C25" s="5" t="n">
        <v>54461</v>
      </c>
    </row>
    <row r="26" spans="1:3">
      <c r="A26" s="4" t="s">
        <v>347</v>
      </c>
    </row>
    <row r="27" spans="1:3">
      <c r="A27" s="3" t="s">
        <v>337</v>
      </c>
    </row>
    <row r="28" spans="1:3">
      <c r="A28" s="4" t="s">
        <v>340</v>
      </c>
      <c r="B28" s="5" t="n">
        <v>41200</v>
      </c>
    </row>
    <row r="29" spans="1:3">
      <c r="A29" s="4" t="s">
        <v>348</v>
      </c>
    </row>
    <row r="30" spans="1:3">
      <c r="A30" s="3" t="s">
        <v>337</v>
      </c>
    </row>
    <row r="31" spans="1:3">
      <c r="A31" s="4" t="s">
        <v>340</v>
      </c>
      <c r="B31" s="5" t="n">
        <v>36892</v>
      </c>
      <c r="C31" s="5" t="n">
        <v>31775</v>
      </c>
    </row>
    <row r="32" spans="1:3">
      <c r="A32" s="4" t="s">
        <v>341</v>
      </c>
      <c r="B32" s="5" t="n">
        <v>36892</v>
      </c>
      <c r="C32" s="5" t="n">
        <v>31775</v>
      </c>
    </row>
    <row r="33" spans="1:3">
      <c r="A33" s="4" t="s">
        <v>349</v>
      </c>
    </row>
    <row r="34" spans="1:3">
      <c r="A34" s="3" t="s">
        <v>337</v>
      </c>
    </row>
    <row r="35" spans="1:3">
      <c r="A35" s="4" t="s">
        <v>340</v>
      </c>
      <c r="B35" s="5" t="n">
        <v>36883</v>
      </c>
      <c r="C35" s="5" t="n">
        <v>31740</v>
      </c>
    </row>
    <row r="36" spans="1:3">
      <c r="A36" s="4" t="s">
        <v>350</v>
      </c>
    </row>
    <row r="37" spans="1:3">
      <c r="A37" s="3" t="s">
        <v>337</v>
      </c>
    </row>
    <row r="38" spans="1:3">
      <c r="A38" s="4" t="s">
        <v>340</v>
      </c>
      <c r="B38" s="5" t="n">
        <v>9</v>
      </c>
      <c r="C38" s="5" t="n">
        <v>35</v>
      </c>
    </row>
    <row r="39" spans="1:3">
      <c r="A39" s="4" t="s">
        <v>351</v>
      </c>
    </row>
    <row r="40" spans="1:3">
      <c r="A40" s="3" t="s">
        <v>337</v>
      </c>
    </row>
    <row r="41" spans="1:3">
      <c r="A41" s="4" t="s">
        <v>340</v>
      </c>
      <c r="B41" s="5" t="n">
        <v>41200</v>
      </c>
      <c r="C41" s="5" t="n">
        <v>5974</v>
      </c>
    </row>
    <row r="42" spans="1:3">
      <c r="A42" s="4" t="s">
        <v>338</v>
      </c>
      <c r="B42" s="5" t="n">
        <v>192113</v>
      </c>
      <c r="C42" s="5" t="n">
        <v>176517</v>
      </c>
    </row>
    <row r="43" spans="1:3">
      <c r="A43" s="4" t="s">
        <v>341</v>
      </c>
      <c r="B43" s="5" t="n">
        <v>233313</v>
      </c>
      <c r="C43" s="5" t="n">
        <v>182491</v>
      </c>
    </row>
    <row r="44" spans="1:3">
      <c r="A44" s="4" t="s">
        <v>352</v>
      </c>
    </row>
    <row r="45" spans="1:3">
      <c r="A45" s="3" t="s">
        <v>337</v>
      </c>
    </row>
    <row r="46" spans="1:3">
      <c r="A46" s="4" t="s">
        <v>338</v>
      </c>
      <c r="B46" s="5" t="n">
        <v>11594</v>
      </c>
      <c r="C46" s="5" t="n">
        <v>19520</v>
      </c>
    </row>
    <row r="47" spans="1:3">
      <c r="A47" s="4" t="s">
        <v>353</v>
      </c>
    </row>
    <row r="48" spans="1:3">
      <c r="A48" s="3" t="s">
        <v>337</v>
      </c>
    </row>
    <row r="49" spans="1:3">
      <c r="A49" s="4" t="s">
        <v>340</v>
      </c>
      <c r="C49" s="5" t="n">
        <v>5974</v>
      </c>
    </row>
    <row r="50" spans="1:3">
      <c r="A50" s="4" t="s">
        <v>338</v>
      </c>
      <c r="B50" s="5" t="n">
        <v>23074</v>
      </c>
      <c r="C50" s="5" t="n">
        <v>72597</v>
      </c>
    </row>
    <row r="51" spans="1:3">
      <c r="A51" s="4" t="s">
        <v>354</v>
      </c>
    </row>
    <row r="52" spans="1:3">
      <c r="A52" s="3" t="s">
        <v>337</v>
      </c>
    </row>
    <row r="53" spans="1:3">
      <c r="A53" s="4" t="s">
        <v>338</v>
      </c>
      <c r="B53" s="5" t="n">
        <v>64817</v>
      </c>
      <c r="C53" s="5" t="n">
        <v>29939</v>
      </c>
    </row>
    <row r="54" spans="1:3">
      <c r="A54" s="4" t="s">
        <v>355</v>
      </c>
    </row>
    <row r="55" spans="1:3">
      <c r="A55" s="3" t="s">
        <v>337</v>
      </c>
    </row>
    <row r="56" spans="1:3">
      <c r="A56" s="4" t="s">
        <v>338</v>
      </c>
      <c r="B56" s="5" t="n">
        <v>92628</v>
      </c>
      <c r="C56" s="6" t="n">
        <v>54461</v>
      </c>
    </row>
    <row r="57" spans="1:3">
      <c r="A57" s="4" t="s">
        <v>356</v>
      </c>
    </row>
    <row r="58" spans="1:3">
      <c r="A58" s="3" t="s">
        <v>337</v>
      </c>
    </row>
    <row r="59" spans="1:3">
      <c r="A59" s="4" t="s">
        <v>340</v>
      </c>
      <c r="B59" s="6" t="n">
        <v>41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7</v>
      </c>
      <c r="B1" s="2" t="s">
        <v>99</v>
      </c>
      <c r="D1" s="2" t="s">
        <v>1</v>
      </c>
    </row>
    <row r="2" spans="1:5">
      <c r="B2" s="2" t="s">
        <v>2</v>
      </c>
      <c r="C2" s="2" t="s">
        <v>100</v>
      </c>
      <c r="D2" s="2" t="s">
        <v>2</v>
      </c>
      <c r="E2" s="2" t="s">
        <v>100</v>
      </c>
    </row>
    <row r="3" spans="1:5">
      <c r="A3" s="3" t="s">
        <v>207</v>
      </c>
    </row>
    <row r="4" spans="1:5">
      <c r="A4" s="4" t="s">
        <v>358</v>
      </c>
      <c r="B4" s="6" t="n">
        <v>0</v>
      </c>
      <c r="C4" s="6" t="n">
        <v>0</v>
      </c>
      <c r="D4" s="6" t="n">
        <v>0</v>
      </c>
      <c r="E4"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9</v>
      </c>
    </row>
    <row r="2" spans="1:3">
      <c r="A2" s="3" t="s">
        <v>360</v>
      </c>
    </row>
    <row r="3" spans="1:3">
      <c r="A3" s="4" t="s">
        <v>361</v>
      </c>
      <c r="B3" s="6" t="n">
        <v>48113</v>
      </c>
      <c r="C3" s="6" t="n">
        <v>37745</v>
      </c>
    </row>
    <row r="4" spans="1:3">
      <c r="A4" s="4" t="s">
        <v>362</v>
      </c>
      <c r="B4" s="5" t="n">
        <v>-6707</v>
      </c>
      <c r="C4" s="5" t="n">
        <v>-2108</v>
      </c>
    </row>
    <row r="5" spans="1:3">
      <c r="A5" s="4" t="s">
        <v>65</v>
      </c>
      <c r="B5" s="5" t="n">
        <v>41406</v>
      </c>
      <c r="C5" s="5" t="n">
        <v>35637</v>
      </c>
    </row>
    <row r="6" spans="1:3">
      <c r="A6" s="4" t="s">
        <v>363</v>
      </c>
    </row>
    <row r="7" spans="1:3">
      <c r="A7" s="3" t="s">
        <v>360</v>
      </c>
    </row>
    <row r="8" spans="1:3">
      <c r="A8" s="4" t="s">
        <v>361</v>
      </c>
      <c r="B8" s="5" t="n">
        <v>10085</v>
      </c>
      <c r="C8" s="5" t="n">
        <v>9309</v>
      </c>
    </row>
    <row r="9" spans="1:3">
      <c r="A9" s="4" t="s">
        <v>364</v>
      </c>
    </row>
    <row r="10" spans="1:3">
      <c r="A10" s="3" t="s">
        <v>360</v>
      </c>
    </row>
    <row r="11" spans="1:3">
      <c r="A11" s="4" t="s">
        <v>361</v>
      </c>
      <c r="B11" s="5" t="n">
        <v>4756</v>
      </c>
    </row>
    <row r="12" spans="1:3">
      <c r="A12" s="4" t="s">
        <v>365</v>
      </c>
    </row>
    <row r="13" spans="1:3">
      <c r="A13" s="3" t="s">
        <v>360</v>
      </c>
    </row>
    <row r="14" spans="1:3">
      <c r="A14" s="4" t="s">
        <v>361</v>
      </c>
      <c r="B14" s="5" t="n">
        <v>611</v>
      </c>
      <c r="C14" s="5" t="n">
        <v>248</v>
      </c>
    </row>
    <row r="15" spans="1:3">
      <c r="A15" s="4" t="s">
        <v>366</v>
      </c>
    </row>
    <row r="16" spans="1:3">
      <c r="A16" s="3" t="s">
        <v>360</v>
      </c>
    </row>
    <row r="17" spans="1:3">
      <c r="A17" s="4" t="s">
        <v>361</v>
      </c>
      <c r="B17" s="5" t="n">
        <v>1386</v>
      </c>
      <c r="C17" s="5" t="n">
        <v>1066</v>
      </c>
    </row>
    <row r="18" spans="1:3">
      <c r="A18" s="4" t="s">
        <v>367</v>
      </c>
    </row>
    <row r="19" spans="1:3">
      <c r="A19" s="3" t="s">
        <v>360</v>
      </c>
    </row>
    <row r="20" spans="1:3">
      <c r="A20" s="4" t="s">
        <v>361</v>
      </c>
      <c r="B20" s="5" t="n">
        <v>30380</v>
      </c>
      <c r="C20" s="5" t="n">
        <v>24520</v>
      </c>
    </row>
    <row r="21" spans="1:3">
      <c r="A21" s="4" t="s">
        <v>368</v>
      </c>
    </row>
    <row r="22" spans="1:3">
      <c r="A22" s="3" t="s">
        <v>360</v>
      </c>
    </row>
    <row r="23" spans="1:3">
      <c r="A23" s="4" t="s">
        <v>361</v>
      </c>
      <c r="B23" s="6" t="n">
        <v>895</v>
      </c>
      <c r="C23" s="6" t="n">
        <v>26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69</v>
      </c>
      <c r="B1" s="2" t="s">
        <v>99</v>
      </c>
      <c r="D1" s="2" t="s">
        <v>1</v>
      </c>
    </row>
    <row r="2" spans="1:5">
      <c r="B2" s="2" t="s">
        <v>2</v>
      </c>
      <c r="C2" s="2" t="s">
        <v>100</v>
      </c>
      <c r="D2" s="2" t="s">
        <v>2</v>
      </c>
      <c r="E2" s="2" t="s">
        <v>100</v>
      </c>
    </row>
    <row r="3" spans="1:5">
      <c r="A3" s="3" t="s">
        <v>211</v>
      </c>
    </row>
    <row r="4" spans="1:5">
      <c r="A4" s="4" t="s">
        <v>167</v>
      </c>
      <c r="B4" s="6" t="n">
        <v>1700000</v>
      </c>
      <c r="C4" s="6" t="n">
        <v>300000</v>
      </c>
      <c r="D4" s="6" t="n">
        <v>4599000</v>
      </c>
      <c r="E4" s="6" t="n">
        <v>726000</v>
      </c>
    </row>
    <row r="5" spans="1:5">
      <c r="A5" s="4" t="s">
        <v>370</v>
      </c>
      <c r="B5" s="6" t="n">
        <v>0</v>
      </c>
      <c r="C5" s="6" t="n">
        <v>0</v>
      </c>
      <c r="D5" s="6" t="n">
        <v>0</v>
      </c>
      <c r="E5"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9</v>
      </c>
    </row>
    <row r="2" spans="1:3">
      <c r="A2" s="3" t="s">
        <v>215</v>
      </c>
    </row>
    <row r="3" spans="1:3">
      <c r="A3" s="4" t="s">
        <v>372</v>
      </c>
      <c r="B3" s="6" t="n">
        <v>3738</v>
      </c>
      <c r="C3" s="6" t="n">
        <v>3370</v>
      </c>
    </row>
    <row r="4" spans="1:3">
      <c r="A4" s="4" t="s">
        <v>373</v>
      </c>
      <c r="B4" s="5" t="n">
        <v>3012</v>
      </c>
      <c r="C4" s="5" t="n">
        <v>1059</v>
      </c>
    </row>
    <row r="5" spans="1:3">
      <c r="A5" s="4" t="s">
        <v>374</v>
      </c>
      <c r="B5" s="5" t="n">
        <v>578</v>
      </c>
      <c r="C5" s="5" t="n">
        <v>195</v>
      </c>
    </row>
    <row r="6" spans="1:3">
      <c r="A6" s="4" t="s">
        <v>375</v>
      </c>
      <c r="B6" s="5" t="n">
        <v>48</v>
      </c>
      <c r="C6" s="5" t="n">
        <v>112</v>
      </c>
    </row>
    <row r="7" spans="1:3">
      <c r="A7" s="4" t="s">
        <v>376</v>
      </c>
      <c r="B7" s="5" t="n">
        <v>442</v>
      </c>
      <c r="C7" s="5" t="n">
        <v>304</v>
      </c>
    </row>
    <row r="8" spans="1:3">
      <c r="A8" s="4" t="s">
        <v>377</v>
      </c>
      <c r="B8" s="6" t="n">
        <v>7818</v>
      </c>
      <c r="C8" s="6" t="n">
        <v>50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21"/>
    <col customWidth="1" max="5" min="5" width="21"/>
    <col customWidth="1" max="6" min="6" width="21"/>
    <col customWidth="1" max="7" min="7" width="21"/>
    <col customWidth="1" max="8" min="8" width="21"/>
  </cols>
  <sheetData>
    <row r="1" spans="1:8">
      <c r="A1" s="1" t="s">
        <v>378</v>
      </c>
      <c r="B1" s="2" t="s">
        <v>379</v>
      </c>
      <c r="D1" s="2" t="s">
        <v>99</v>
      </c>
      <c r="F1" s="2" t="s">
        <v>1</v>
      </c>
    </row>
    <row r="2" spans="1:8">
      <c r="B2" s="2" t="s">
        <v>380</v>
      </c>
      <c r="C2" s="2" t="s">
        <v>381</v>
      </c>
      <c r="D2" s="2" t="s">
        <v>382</v>
      </c>
      <c r="E2" s="2" t="s">
        <v>383</v>
      </c>
      <c r="F2" s="2" t="s">
        <v>382</v>
      </c>
      <c r="G2" s="2" t="s">
        <v>383</v>
      </c>
      <c r="H2" s="2" t="s">
        <v>384</v>
      </c>
    </row>
    <row r="3" spans="1:8">
      <c r="A3" s="3" t="s">
        <v>385</v>
      </c>
    </row>
    <row r="4" spans="1:8">
      <c r="A4" s="4" t="s">
        <v>386</v>
      </c>
      <c r="D4" s="6" t="n">
        <v>8600000</v>
      </c>
      <c r="F4" s="6" t="n">
        <v>8600000</v>
      </c>
    </row>
    <row r="5" spans="1:8">
      <c r="A5" s="4" t="s">
        <v>387</v>
      </c>
      <c r="D5" s="5" t="n">
        <v>400000</v>
      </c>
      <c r="E5" s="6" t="n">
        <v>500000</v>
      </c>
      <c r="F5" s="5" t="n">
        <v>1000000</v>
      </c>
      <c r="G5" s="6" t="n">
        <v>2300000</v>
      </c>
    </row>
    <row r="6" spans="1:8">
      <c r="A6" s="4" t="s">
        <v>388</v>
      </c>
    </row>
    <row r="7" spans="1:8">
      <c r="A7" s="3" t="s">
        <v>385</v>
      </c>
    </row>
    <row r="8" spans="1:8">
      <c r="A8" s="4" t="s">
        <v>389</v>
      </c>
      <c r="D8" s="5" t="n">
        <v>1300000</v>
      </c>
      <c r="F8" s="5" t="n">
        <v>1300000</v>
      </c>
      <c r="H8" s="6" t="n">
        <v>1800000</v>
      </c>
    </row>
    <row r="9" spans="1:8">
      <c r="A9" s="4" t="s">
        <v>390</v>
      </c>
    </row>
    <row r="10" spans="1:8">
      <c r="A10" s="3" t="s">
        <v>385</v>
      </c>
    </row>
    <row r="11" spans="1:8">
      <c r="A11" s="4" t="s">
        <v>391</v>
      </c>
      <c r="D11" s="5" t="n">
        <v>10900000</v>
      </c>
      <c r="F11" s="5" t="n">
        <v>10900000</v>
      </c>
    </row>
    <row r="12" spans="1:8">
      <c r="A12" s="4" t="s">
        <v>392</v>
      </c>
    </row>
    <row r="13" spans="1:8">
      <c r="A13" s="3" t="s">
        <v>385</v>
      </c>
    </row>
    <row r="14" spans="1:8">
      <c r="A14" s="4" t="s">
        <v>393</v>
      </c>
      <c r="C14" s="4" t="s">
        <v>394</v>
      </c>
    </row>
    <row r="15" spans="1:8">
      <c r="A15" s="4" t="s">
        <v>395</v>
      </c>
      <c r="B15" s="4" t="s">
        <v>396</v>
      </c>
      <c r="C15" s="4" t="s">
        <v>397</v>
      </c>
    </row>
    <row r="16" spans="1:8">
      <c r="A16" s="4" t="s">
        <v>398</v>
      </c>
      <c r="C16" s="4" t="s">
        <v>399</v>
      </c>
    </row>
    <row r="17" spans="1:8">
      <c r="A17" s="4" t="s">
        <v>400</v>
      </c>
      <c r="D17" s="6" t="n">
        <v>2700000</v>
      </c>
      <c r="F17" s="6" t="n">
        <v>2700000</v>
      </c>
    </row>
    <row r="18" spans="1:8">
      <c r="A18" s="4" t="s">
        <v>401</v>
      </c>
      <c r="B18" s="5" t="n">
        <v>67000</v>
      </c>
    </row>
    <row r="19" spans="1:8">
      <c r="A19" s="4" t="s">
        <v>402</v>
      </c>
      <c r="B19" s="4" t="s">
        <v>403</v>
      </c>
    </row>
    <row r="20" spans="1:8">
      <c r="A20" s="4" t="s">
        <v>404</v>
      </c>
      <c r="B20" s="5" t="n">
        <v>2</v>
      </c>
    </row>
    <row r="21" spans="1:8">
      <c r="A21" s="4" t="s">
        <v>405</v>
      </c>
      <c r="B21" s="8" t="n">
        <v>39.5</v>
      </c>
    </row>
    <row r="22" spans="1:8">
      <c r="A22" s="4" t="s">
        <v>406</v>
      </c>
      <c r="B22" s="4" t="s">
        <v>407</v>
      </c>
    </row>
    <row r="23" spans="1:8">
      <c r="A23" s="4" t="s">
        <v>408</v>
      </c>
    </row>
    <row r="24" spans="1:8">
      <c r="A24" s="3" t="s">
        <v>385</v>
      </c>
    </row>
    <row r="25" spans="1:8">
      <c r="A25" s="4" t="s">
        <v>401</v>
      </c>
      <c r="B25" s="5" t="n">
        <v>46000</v>
      </c>
    </row>
    <row r="26" spans="1:8">
      <c r="A26" s="4" t="s">
        <v>409</v>
      </c>
      <c r="B26" s="4" t="s">
        <v>410</v>
      </c>
    </row>
    <row r="27" spans="1:8">
      <c r="A27" s="4" t="s">
        <v>411</v>
      </c>
    </row>
    <row r="28" spans="1:8">
      <c r="A28" s="3" t="s">
        <v>385</v>
      </c>
    </row>
    <row r="29" spans="1:8">
      <c r="A29" s="4" t="s">
        <v>401</v>
      </c>
      <c r="B29" s="5" t="n">
        <v>21000</v>
      </c>
    </row>
    <row r="30" spans="1:8">
      <c r="A30" s="4" t="s">
        <v>409</v>
      </c>
      <c r="B30" s="4" t="s">
        <v>412</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41</v>
      </c>
      <c r="C4" s="6" t="n">
        <v>1602</v>
      </c>
      <c r="D4" s="6" t="n">
        <v>1103</v>
      </c>
      <c r="E4" s="6" t="n">
        <v>4126</v>
      </c>
    </row>
    <row r="5" spans="1:5">
      <c r="A5" s="3" t="s">
        <v>103</v>
      </c>
    </row>
    <row r="6" spans="1:5">
      <c r="A6" s="4" t="s">
        <v>104</v>
      </c>
      <c r="B6" s="5" t="n">
        <v>25691</v>
      </c>
      <c r="C6" s="5" t="n">
        <v>13394</v>
      </c>
      <c r="D6" s="5" t="n">
        <v>69056</v>
      </c>
      <c r="E6" s="5" t="n">
        <v>31667</v>
      </c>
    </row>
    <row r="7" spans="1:5">
      <c r="A7" s="4" t="s">
        <v>105</v>
      </c>
      <c r="B7" s="5" t="n">
        <v>6038</v>
      </c>
      <c r="C7" s="5" t="n">
        <v>3843</v>
      </c>
      <c r="D7" s="5" t="n">
        <v>16431</v>
      </c>
      <c r="E7" s="5" t="n">
        <v>12213</v>
      </c>
    </row>
    <row r="8" spans="1:5">
      <c r="A8" s="4" t="s">
        <v>106</v>
      </c>
      <c r="B8" s="5" t="n">
        <v>31729</v>
      </c>
      <c r="C8" s="5" t="n">
        <v>17237</v>
      </c>
      <c r="D8" s="5" t="n">
        <v>85487</v>
      </c>
      <c r="E8" s="5" t="n">
        <v>43880</v>
      </c>
    </row>
    <row r="9" spans="1:5">
      <c r="A9" s="4" t="s">
        <v>107</v>
      </c>
      <c r="B9" s="5" t="n">
        <v>-31288</v>
      </c>
      <c r="C9" s="5" t="n">
        <v>-15635</v>
      </c>
      <c r="D9" s="5" t="n">
        <v>-84384</v>
      </c>
      <c r="E9" s="5" t="n">
        <v>-39754</v>
      </c>
    </row>
    <row r="10" spans="1:5">
      <c r="A10" s="3" t="s">
        <v>108</v>
      </c>
    </row>
    <row r="11" spans="1:5">
      <c r="A11" s="4" t="s">
        <v>109</v>
      </c>
      <c r="B11" s="5" t="n">
        <v>1661</v>
      </c>
      <c r="C11" s="5" t="n">
        <v>1487</v>
      </c>
      <c r="D11" s="5" t="n">
        <v>4635</v>
      </c>
      <c r="E11" s="5" t="n">
        <v>2963</v>
      </c>
    </row>
    <row r="12" spans="1:5">
      <c r="A12" s="4" t="s">
        <v>110</v>
      </c>
      <c r="B12" s="5" t="n">
        <v>1661</v>
      </c>
      <c r="C12" s="5" t="n">
        <v>1487</v>
      </c>
      <c r="D12" s="5" t="n">
        <v>4635</v>
      </c>
      <c r="E12" s="5" t="n">
        <v>2963</v>
      </c>
    </row>
    <row r="13" spans="1:5">
      <c r="A13" s="4" t="s">
        <v>111</v>
      </c>
      <c r="B13" s="6" t="n">
        <v>-29627</v>
      </c>
      <c r="C13" s="6" t="n">
        <v>-14148</v>
      </c>
      <c r="D13" s="6" t="n">
        <v>-79749</v>
      </c>
      <c r="E13" s="6" t="n">
        <v>-36791</v>
      </c>
    </row>
    <row r="14" spans="1:5">
      <c r="A14" s="4" t="s">
        <v>112</v>
      </c>
      <c r="B14" s="8" t="n">
        <v>-0.67</v>
      </c>
      <c r="C14" s="8" t="n">
        <v>-0.38</v>
      </c>
      <c r="D14" s="8" t="n">
        <v>-1.92</v>
      </c>
      <c r="E14" s="8" t="n">
        <v>-1.42</v>
      </c>
    </row>
    <row r="15" spans="1:5">
      <c r="A15" s="4" t="s">
        <v>113</v>
      </c>
      <c r="B15" s="5" t="n">
        <v>43904812</v>
      </c>
      <c r="C15" s="5" t="n">
        <v>37273402</v>
      </c>
      <c r="D15" s="5" t="n">
        <v>41503545</v>
      </c>
      <c r="E15" s="5" t="n">
        <v>258496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82</v>
      </c>
    </row>
    <row r="2" spans="1:2">
      <c r="A2" s="3" t="s">
        <v>219</v>
      </c>
    </row>
    <row r="3" spans="1:2">
      <c r="A3" s="4" t="s">
        <v>14</v>
      </c>
      <c r="B3" s="6" t="n">
        <v>697</v>
      </c>
    </row>
    <row r="4" spans="1:2">
      <c r="A4" s="4" t="s">
        <v>414</v>
      </c>
      <c r="B4" s="5" t="n">
        <v>2810</v>
      </c>
    </row>
    <row r="5" spans="1:2">
      <c r="A5" s="4" t="s">
        <v>415</v>
      </c>
      <c r="B5" s="5" t="n">
        <v>2815</v>
      </c>
    </row>
    <row r="6" spans="1:2">
      <c r="A6" s="4" t="s">
        <v>416</v>
      </c>
      <c r="B6" s="5" t="n">
        <v>2987</v>
      </c>
    </row>
    <row r="7" spans="1:2">
      <c r="A7" s="4" t="s">
        <v>417</v>
      </c>
      <c r="B7" s="5" t="n">
        <v>3077</v>
      </c>
    </row>
    <row r="8" spans="1:2">
      <c r="A8" s="4" t="s">
        <v>418</v>
      </c>
      <c r="B8" s="5" t="n">
        <v>10366</v>
      </c>
    </row>
    <row r="9" spans="1:2">
      <c r="A9" s="4" t="s">
        <v>419</v>
      </c>
      <c r="B9" s="6" t="n">
        <v>227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r="1" spans="1:11">
      <c r="A1" s="1" t="s">
        <v>420</v>
      </c>
      <c r="B1" s="2" t="s">
        <v>421</v>
      </c>
      <c r="C1" s="2" t="s">
        <v>422</v>
      </c>
      <c r="D1" s="2" t="s">
        <v>294</v>
      </c>
      <c r="E1" s="2" t="s">
        <v>2</v>
      </c>
      <c r="F1" s="2" t="s">
        <v>100</v>
      </c>
      <c r="G1" s="2" t="s">
        <v>2</v>
      </c>
      <c r="H1" s="2" t="s">
        <v>100</v>
      </c>
      <c r="I1" s="2" t="s">
        <v>59</v>
      </c>
      <c r="J1" s="2" t="s">
        <v>423</v>
      </c>
      <c r="K1" s="2" t="s">
        <v>424</v>
      </c>
    </row>
    <row r="2" spans="1:11">
      <c r="A2" s="3" t="s">
        <v>425</v>
      </c>
    </row>
    <row r="3" spans="1:11">
      <c r="A3" s="4" t="s">
        <v>426</v>
      </c>
      <c r="G3" s="6" t="n">
        <v>829</v>
      </c>
    </row>
    <row r="4" spans="1:11">
      <c r="A4" s="4" t="s">
        <v>133</v>
      </c>
      <c r="E4" s="6" t="n">
        <v>1987</v>
      </c>
      <c r="F4" s="6" t="n">
        <v>719</v>
      </c>
      <c r="G4" s="5" t="n">
        <v>5199</v>
      </c>
      <c r="H4" s="6" t="n">
        <v>1668</v>
      </c>
    </row>
    <row r="5" spans="1:11">
      <c r="A5" s="4" t="s">
        <v>427</v>
      </c>
      <c r="G5" s="6" t="n">
        <v>1400</v>
      </c>
      <c r="H5" s="6" t="n">
        <v>1600</v>
      </c>
    </row>
    <row r="6" spans="1:11">
      <c r="A6" s="4" t="s">
        <v>428</v>
      </c>
      <c r="G6" s="8" t="n">
        <v>14.7</v>
      </c>
      <c r="H6" s="8" t="n">
        <v>8.51</v>
      </c>
    </row>
    <row r="7" spans="1:11">
      <c r="A7" s="4" t="s">
        <v>429</v>
      </c>
      <c r="E7" s="5" t="n">
        <v>72577</v>
      </c>
      <c r="G7" s="5" t="n">
        <v>72577</v>
      </c>
      <c r="I7" s="5" t="n">
        <v>151289</v>
      </c>
    </row>
    <row r="8" spans="1:11">
      <c r="A8" s="4" t="s">
        <v>430</v>
      </c>
      <c r="E8" s="6" t="n">
        <v>48</v>
      </c>
      <c r="G8" s="6" t="n">
        <v>48</v>
      </c>
      <c r="I8" s="6" t="n">
        <v>112</v>
      </c>
    </row>
    <row r="9" spans="1:11">
      <c r="A9" s="4" t="s">
        <v>431</v>
      </c>
    </row>
    <row r="10" spans="1:11">
      <c r="A10" s="3" t="s">
        <v>425</v>
      </c>
    </row>
    <row r="11" spans="1:11">
      <c r="A11" s="4" t="s">
        <v>432</v>
      </c>
      <c r="J11" s="5" t="n">
        <v>3225346</v>
      </c>
      <c r="K11" s="5" t="n">
        <v>2446323</v>
      </c>
    </row>
    <row r="12" spans="1:11">
      <c r="A12" s="4" t="s">
        <v>433</v>
      </c>
      <c r="G12" s="4" t="s">
        <v>434</v>
      </c>
    </row>
    <row r="13" spans="1:11">
      <c r="A13" s="4" t="s">
        <v>435</v>
      </c>
      <c r="G13" s="4" t="s">
        <v>436</v>
      </c>
    </row>
    <row r="14" spans="1:11">
      <c r="A14" s="4" t="s">
        <v>437</v>
      </c>
      <c r="E14" s="5" t="n">
        <v>0</v>
      </c>
      <c r="G14" s="5" t="n">
        <v>0</v>
      </c>
    </row>
    <row r="15" spans="1:11">
      <c r="A15" s="4" t="s">
        <v>438</v>
      </c>
    </row>
    <row r="16" spans="1:11">
      <c r="A16" s="3" t="s">
        <v>425</v>
      </c>
    </row>
    <row r="17" spans="1:11">
      <c r="A17" s="4" t="s">
        <v>432</v>
      </c>
      <c r="D17" s="5" t="n">
        <v>3186205</v>
      </c>
    </row>
    <row r="18" spans="1:11">
      <c r="A18" s="4" t="s">
        <v>439</v>
      </c>
      <c r="B18" s="4" t="s">
        <v>440</v>
      </c>
      <c r="D18" s="4" t="s">
        <v>440</v>
      </c>
    </row>
    <row r="19" spans="1:11">
      <c r="A19" s="4" t="s">
        <v>441</v>
      </c>
      <c r="D19" s="5" t="n">
        <v>20887347</v>
      </c>
    </row>
    <row r="20" spans="1:11">
      <c r="A20" s="4" t="s">
        <v>442</v>
      </c>
      <c r="B20" s="5" t="n">
        <v>1494341</v>
      </c>
    </row>
    <row r="21" spans="1:11">
      <c r="A21" s="4" t="s">
        <v>443</v>
      </c>
      <c r="E21" s="5" t="n">
        <v>2643252</v>
      </c>
      <c r="G21" s="5" t="n">
        <v>2643252</v>
      </c>
    </row>
    <row r="22" spans="1:11">
      <c r="A22" s="4" t="s">
        <v>444</v>
      </c>
    </row>
    <row r="23" spans="1:11">
      <c r="A23" s="3" t="s">
        <v>425</v>
      </c>
    </row>
    <row r="24" spans="1:11">
      <c r="A24" s="4" t="s">
        <v>432</v>
      </c>
      <c r="D24" s="5" t="n">
        <v>353980</v>
      </c>
    </row>
    <row r="25" spans="1:11">
      <c r="A25" s="4" t="s">
        <v>439</v>
      </c>
      <c r="B25" s="4" t="s">
        <v>445</v>
      </c>
      <c r="D25" s="4" t="s">
        <v>445</v>
      </c>
    </row>
    <row r="26" spans="1:11">
      <c r="A26" s="4" t="s">
        <v>442</v>
      </c>
      <c r="B26" s="5" t="n">
        <v>373585</v>
      </c>
    </row>
    <row r="27" spans="1:11">
      <c r="A27" s="4" t="s">
        <v>443</v>
      </c>
      <c r="E27" s="5" t="n">
        <v>672331</v>
      </c>
      <c r="G27" s="5" t="n">
        <v>672331</v>
      </c>
    </row>
    <row r="28" spans="1:11">
      <c r="A28" s="4" t="s">
        <v>446</v>
      </c>
      <c r="D28" s="5" t="n">
        <v>4778738</v>
      </c>
    </row>
    <row r="29" spans="1:11">
      <c r="A29" s="4" t="s">
        <v>447</v>
      </c>
      <c r="C29" s="4" t="s">
        <v>448</v>
      </c>
    </row>
    <row r="30" spans="1:11">
      <c r="A30" s="4" t="s">
        <v>449</v>
      </c>
      <c r="C30" s="4" t="s">
        <v>450</v>
      </c>
    </row>
    <row r="31" spans="1:11">
      <c r="A31" s="4" t="s">
        <v>451</v>
      </c>
      <c r="G31" s="5" t="n">
        <v>55234</v>
      </c>
    </row>
    <row r="32" spans="1:11">
      <c r="A32" s="4" t="s">
        <v>426</v>
      </c>
      <c r="G32" s="6" t="n">
        <v>800</v>
      </c>
    </row>
    <row r="33" spans="1:11">
      <c r="A33" s="4" t="s">
        <v>133</v>
      </c>
      <c r="E33" s="6" t="n">
        <v>100</v>
      </c>
      <c r="G33" s="5" t="n">
        <v>100</v>
      </c>
    </row>
    <row r="34" spans="1:11">
      <c r="A34" s="4" t="s">
        <v>452</v>
      </c>
    </row>
    <row r="35" spans="1:11">
      <c r="A35" s="3" t="s">
        <v>425</v>
      </c>
    </row>
    <row r="36" spans="1:11">
      <c r="A36" s="4" t="s">
        <v>453</v>
      </c>
      <c r="E36" s="6" t="n">
        <v>22000</v>
      </c>
      <c r="G36" s="6" t="n">
        <v>22000</v>
      </c>
    </row>
    <row r="37" spans="1:11">
      <c r="A37" s="4" t="s">
        <v>454</v>
      </c>
      <c r="G37" s="4" t="s">
        <v>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9</v>
      </c>
      <c r="D1" s="2" t="s">
        <v>1</v>
      </c>
    </row>
    <row r="2" spans="1:5">
      <c r="B2" s="2" t="s">
        <v>2</v>
      </c>
      <c r="C2" s="2" t="s">
        <v>100</v>
      </c>
      <c r="D2" s="2" t="s">
        <v>2</v>
      </c>
      <c r="E2" s="2" t="s">
        <v>100</v>
      </c>
    </row>
    <row r="3" spans="1:5">
      <c r="A3" s="3" t="s">
        <v>457</v>
      </c>
    </row>
    <row r="4" spans="1:5">
      <c r="A4" s="4" t="s">
        <v>458</v>
      </c>
      <c r="B4" s="6" t="n">
        <v>1987</v>
      </c>
      <c r="C4" s="6" t="n">
        <v>719</v>
      </c>
      <c r="D4" s="6" t="n">
        <v>5199</v>
      </c>
      <c r="E4" s="6" t="n">
        <v>1668</v>
      </c>
    </row>
    <row r="5" spans="1:5">
      <c r="A5" s="4" t="s">
        <v>459</v>
      </c>
    </row>
    <row r="6" spans="1:5">
      <c r="A6" s="3" t="s">
        <v>457</v>
      </c>
    </row>
    <row r="7" spans="1:5">
      <c r="A7" s="4" t="s">
        <v>458</v>
      </c>
      <c r="B7" s="5" t="n">
        <v>1124</v>
      </c>
      <c r="C7" s="5" t="n">
        <v>326</v>
      </c>
      <c r="D7" s="5" t="n">
        <v>2786</v>
      </c>
      <c r="E7" s="5" t="n">
        <v>626</v>
      </c>
    </row>
    <row r="8" spans="1:5">
      <c r="A8" s="4" t="s">
        <v>460</v>
      </c>
    </row>
    <row r="9" spans="1:5">
      <c r="A9" s="3" t="s">
        <v>457</v>
      </c>
    </row>
    <row r="10" spans="1:5">
      <c r="A10" s="4" t="s">
        <v>458</v>
      </c>
      <c r="B10" s="6" t="n">
        <v>863</v>
      </c>
      <c r="C10" s="6" t="n">
        <v>393</v>
      </c>
      <c r="D10" s="6" t="n">
        <v>2413</v>
      </c>
      <c r="E10" s="6" t="n">
        <v>10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4"/>
  </cols>
  <sheetData>
    <row r="1" spans="1:5">
      <c r="A1" s="1" t="s">
        <v>461</v>
      </c>
      <c r="B1" s="2" t="s">
        <v>99</v>
      </c>
      <c r="D1" s="2" t="s">
        <v>1</v>
      </c>
    </row>
    <row r="2" spans="1:5">
      <c r="B2" s="2" t="s">
        <v>2</v>
      </c>
      <c r="C2" s="2" t="s">
        <v>100</v>
      </c>
      <c r="D2" s="2" t="s">
        <v>2</v>
      </c>
      <c r="E2" s="2" t="s">
        <v>100</v>
      </c>
    </row>
    <row r="3" spans="1:5">
      <c r="A3" s="3" t="s">
        <v>425</v>
      </c>
    </row>
    <row r="4" spans="1:5">
      <c r="A4" s="4" t="s">
        <v>462</v>
      </c>
      <c r="B4" s="4" t="s">
        <v>463</v>
      </c>
      <c r="C4" s="4" t="s">
        <v>464</v>
      </c>
      <c r="D4" s="4" t="s">
        <v>463</v>
      </c>
      <c r="E4" s="4" t="s">
        <v>465</v>
      </c>
    </row>
    <row r="5" spans="1:5">
      <c r="A5" s="4" t="s">
        <v>466</v>
      </c>
      <c r="B5" s="4" t="s">
        <v>467</v>
      </c>
      <c r="C5" s="4" t="s">
        <v>468</v>
      </c>
      <c r="D5" s="4" t="s">
        <v>469</v>
      </c>
      <c r="E5" s="4" t="s">
        <v>470</v>
      </c>
    </row>
    <row r="6" spans="1:5">
      <c r="A6" s="4" t="s">
        <v>471</v>
      </c>
      <c r="B6" s="4" t="s">
        <v>472</v>
      </c>
      <c r="C6" s="4" t="s">
        <v>473</v>
      </c>
      <c r="D6" s="4" t="s">
        <v>472</v>
      </c>
      <c r="E6" s="4" t="s">
        <v>474</v>
      </c>
    </row>
    <row r="7" spans="1:5">
      <c r="A7" s="4" t="s">
        <v>475</v>
      </c>
      <c r="B7" s="4" t="s">
        <v>476</v>
      </c>
      <c r="C7" s="4" t="s">
        <v>407</v>
      </c>
      <c r="D7" s="4" t="s">
        <v>477</v>
      </c>
      <c r="E7" s="4" t="s">
        <v>407</v>
      </c>
    </row>
    <row r="8" spans="1:5">
      <c r="A8" s="4" t="s">
        <v>478</v>
      </c>
      <c r="B8" s="4" t="s">
        <v>479</v>
      </c>
      <c r="C8" s="4" t="s">
        <v>479</v>
      </c>
      <c r="D8" s="4" t="s">
        <v>479</v>
      </c>
    </row>
    <row r="9" spans="1:5">
      <c r="A9" s="4" t="s">
        <v>480</v>
      </c>
    </row>
    <row r="10" spans="1:5">
      <c r="A10" s="3" t="s">
        <v>425</v>
      </c>
    </row>
    <row r="11" spans="1:5">
      <c r="A11" s="4" t="s">
        <v>478</v>
      </c>
      <c r="E11" s="4" t="s">
        <v>481</v>
      </c>
    </row>
    <row r="12" spans="1:5">
      <c r="A12" s="4" t="s">
        <v>482</v>
      </c>
      <c r="B12" s="8" t="n">
        <v>15.92</v>
      </c>
      <c r="C12" s="8" t="n">
        <v>15.96</v>
      </c>
      <c r="D12" s="8" t="n">
        <v>15.92</v>
      </c>
      <c r="E12" s="8" t="n">
        <v>6.63</v>
      </c>
    </row>
    <row r="13" spans="1:5">
      <c r="A13" s="4" t="s">
        <v>390</v>
      </c>
    </row>
    <row r="14" spans="1:5">
      <c r="A14" s="3" t="s">
        <v>425</v>
      </c>
    </row>
    <row r="15" spans="1:5">
      <c r="A15" s="4" t="s">
        <v>478</v>
      </c>
      <c r="E15" s="4" t="s">
        <v>483</v>
      </c>
    </row>
    <row r="16" spans="1:5">
      <c r="A16" s="4" t="s">
        <v>482</v>
      </c>
      <c r="B16" s="8" t="n">
        <v>21.45</v>
      </c>
      <c r="C16" s="8" t="n">
        <v>20.41</v>
      </c>
      <c r="D16" s="8" t="n">
        <v>30.34</v>
      </c>
      <c r="E16" s="8" t="n">
        <v>20.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4</v>
      </c>
      <c r="B1" s="2" t="s">
        <v>1</v>
      </c>
      <c r="C1" s="2" t="s">
        <v>316</v>
      </c>
    </row>
    <row r="2" spans="1:3">
      <c r="B2" s="2" t="s">
        <v>485</v>
      </c>
      <c r="C2" s="2" t="s">
        <v>486</v>
      </c>
    </row>
    <row r="3" spans="1:3">
      <c r="A3" s="3" t="s">
        <v>487</v>
      </c>
    </row>
    <row r="4" spans="1:3">
      <c r="A4" s="4" t="s">
        <v>488</v>
      </c>
      <c r="B4" s="5" t="n">
        <v>3203122</v>
      </c>
    </row>
    <row r="5" spans="1:3">
      <c r="A5" s="4" t="s">
        <v>489</v>
      </c>
      <c r="B5" s="5" t="n">
        <v>854315</v>
      </c>
    </row>
    <row r="6" spans="1:3">
      <c r="A6" s="4" t="s">
        <v>490</v>
      </c>
      <c r="B6" s="5" t="n">
        <v>-74709</v>
      </c>
    </row>
    <row r="7" spans="1:3">
      <c r="A7" s="4" t="s">
        <v>491</v>
      </c>
      <c r="B7" s="5" t="n">
        <v>-106300</v>
      </c>
    </row>
    <row r="8" spans="1:3">
      <c r="A8" s="4" t="s">
        <v>492</v>
      </c>
      <c r="B8" s="5" t="n">
        <v>3876428</v>
      </c>
      <c r="C8" s="5" t="n">
        <v>3203122</v>
      </c>
    </row>
    <row r="9" spans="1:3">
      <c r="A9" s="4" t="s">
        <v>493</v>
      </c>
      <c r="B9" s="5" t="n">
        <v>3876428</v>
      </c>
    </row>
    <row r="10" spans="1:3">
      <c r="A10" s="4" t="s">
        <v>494</v>
      </c>
      <c r="B10" s="5" t="n">
        <v>1423217</v>
      </c>
    </row>
    <row r="11" spans="1:3">
      <c r="A11" s="4" t="s">
        <v>495</v>
      </c>
      <c r="B11" s="8" t="n">
        <v>10.47</v>
      </c>
    </row>
    <row r="12" spans="1:3">
      <c r="A12" s="4" t="s">
        <v>496</v>
      </c>
      <c r="B12" s="9" t="n">
        <v>24.36</v>
      </c>
    </row>
    <row r="13" spans="1:3">
      <c r="A13" s="4" t="s">
        <v>497</v>
      </c>
      <c r="B13" s="9" t="n">
        <v>3.81</v>
      </c>
    </row>
    <row r="14" spans="1:3">
      <c r="A14" s="4" t="s">
        <v>498</v>
      </c>
      <c r="B14" s="9" t="n">
        <v>18.17</v>
      </c>
    </row>
    <row r="15" spans="1:3">
      <c r="A15" s="4" t="s">
        <v>499</v>
      </c>
      <c r="B15" s="9" t="n">
        <v>13.45</v>
      </c>
      <c r="C15" s="8" t="n">
        <v>10.47</v>
      </c>
    </row>
    <row r="16" spans="1:3">
      <c r="A16" s="4" t="s">
        <v>500</v>
      </c>
      <c r="B16" s="9" t="n">
        <v>13.45</v>
      </c>
    </row>
    <row r="17" spans="1:3">
      <c r="A17" s="4" t="s">
        <v>501</v>
      </c>
      <c r="B17" s="8" t="n">
        <v>8.140000000000001</v>
      </c>
    </row>
    <row r="18" spans="1:3">
      <c r="A18" s="4" t="s">
        <v>502</v>
      </c>
      <c r="B18" s="4" t="s">
        <v>503</v>
      </c>
      <c r="C18" s="4" t="s">
        <v>504</v>
      </c>
    </row>
    <row r="19" spans="1:3">
      <c r="A19" s="4" t="s">
        <v>505</v>
      </c>
      <c r="B19" s="4" t="s">
        <v>503</v>
      </c>
    </row>
    <row r="20" spans="1:3">
      <c r="A20" s="4" t="s">
        <v>506</v>
      </c>
      <c r="B20" s="4" t="s">
        <v>507</v>
      </c>
    </row>
    <row r="21" spans="1:3">
      <c r="A21" s="4" t="s">
        <v>508</v>
      </c>
      <c r="B21" s="6" t="n">
        <v>26517</v>
      </c>
      <c r="C21" s="6" t="n">
        <v>39018</v>
      </c>
    </row>
    <row r="22" spans="1:3">
      <c r="A22" s="4" t="s">
        <v>509</v>
      </c>
      <c r="B22" s="5" t="n">
        <v>26517</v>
      </c>
    </row>
    <row r="23" spans="1:3">
      <c r="A23" s="4" t="s">
        <v>510</v>
      </c>
      <c r="B23" s="6" t="n">
        <v>15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1</v>
      </c>
    </row>
    <row r="2" spans="1:2">
      <c r="B2" s="2" t="s">
        <v>512</v>
      </c>
    </row>
    <row r="3" spans="1:2">
      <c r="A3" s="3" t="s">
        <v>223</v>
      </c>
    </row>
    <row r="4" spans="1:2">
      <c r="A4" s="4" t="s">
        <v>513</v>
      </c>
      <c r="B4" s="5" t="n">
        <v>151289</v>
      </c>
    </row>
    <row r="5" spans="1:2">
      <c r="A5" s="4" t="s">
        <v>514</v>
      </c>
      <c r="B5" s="5" t="n">
        <v>-78712</v>
      </c>
    </row>
    <row r="6" spans="1:2">
      <c r="A6" s="4" t="s">
        <v>515</v>
      </c>
      <c r="B6" s="5" t="n">
        <v>725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00</v>
      </c>
    </row>
    <row r="3" spans="1:3">
      <c r="A3" s="3" t="s">
        <v>517</v>
      </c>
    </row>
    <row r="4" spans="1:3">
      <c r="A4" s="4" t="s">
        <v>518</v>
      </c>
      <c r="B4" s="5" t="n">
        <v>3949005</v>
      </c>
      <c r="C4" s="5" t="n">
        <v>2880947</v>
      </c>
    </row>
    <row r="5" spans="1:3">
      <c r="A5" s="4" t="s">
        <v>519</v>
      </c>
    </row>
    <row r="6" spans="1:3">
      <c r="A6" s="3" t="s">
        <v>517</v>
      </c>
    </row>
    <row r="7" spans="1:3">
      <c r="A7" s="4" t="s">
        <v>518</v>
      </c>
      <c r="B7" s="5" t="n">
        <v>72577</v>
      </c>
      <c r="C7" s="5" t="n">
        <v>183998</v>
      </c>
    </row>
    <row r="8" spans="1:3">
      <c r="A8" s="4" t="s">
        <v>520</v>
      </c>
    </row>
    <row r="9" spans="1:3">
      <c r="A9" s="3" t="s">
        <v>517</v>
      </c>
    </row>
    <row r="10" spans="1:3">
      <c r="A10" s="4" t="s">
        <v>518</v>
      </c>
      <c r="B10" s="5" t="n">
        <v>3876428</v>
      </c>
      <c r="C10" s="5" t="n">
        <v>26969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1</v>
      </c>
      <c r="B1" s="2" t="s">
        <v>379</v>
      </c>
      <c r="C1" s="2" t="s">
        <v>99</v>
      </c>
      <c r="E1" s="2" t="s">
        <v>1</v>
      </c>
      <c r="G1" s="2" t="s">
        <v>316</v>
      </c>
    </row>
    <row r="2" spans="1:11">
      <c r="B2" s="2" t="s">
        <v>522</v>
      </c>
      <c r="C2" s="2" t="s">
        <v>382</v>
      </c>
      <c r="D2" s="2" t="s">
        <v>383</v>
      </c>
      <c r="E2" s="2" t="s">
        <v>382</v>
      </c>
      <c r="F2" s="2" t="s">
        <v>383</v>
      </c>
      <c r="G2" s="2" t="s">
        <v>384</v>
      </c>
      <c r="H2" s="2" t="s">
        <v>523</v>
      </c>
      <c r="I2" s="2" t="s">
        <v>524</v>
      </c>
      <c r="J2" s="2" t="s">
        <v>525</v>
      </c>
      <c r="K2" s="2" t="s">
        <v>526</v>
      </c>
    </row>
    <row r="3" spans="1:11">
      <c r="A3" s="3" t="s">
        <v>527</v>
      </c>
    </row>
    <row r="4" spans="1:11">
      <c r="A4" s="4" t="s">
        <v>528</v>
      </c>
      <c r="C4" s="6" t="n">
        <v>441000</v>
      </c>
      <c r="D4" s="6" t="n">
        <v>1602000</v>
      </c>
      <c r="E4" s="6" t="n">
        <v>1103000</v>
      </c>
      <c r="F4" s="6" t="n">
        <v>4126000</v>
      </c>
      <c r="G4" s="6" t="n">
        <v>5322000</v>
      </c>
    </row>
    <row r="5" spans="1:11">
      <c r="A5" s="4" t="s">
        <v>529</v>
      </c>
    </row>
    <row r="6" spans="1:11">
      <c r="A6" s="3" t="s">
        <v>527</v>
      </c>
    </row>
    <row r="7" spans="1:11">
      <c r="A7" s="4" t="s">
        <v>530</v>
      </c>
      <c r="B7" s="6" t="n">
        <v>35000000</v>
      </c>
    </row>
    <row r="8" spans="1:11">
      <c r="A8" s="4" t="s">
        <v>531</v>
      </c>
      <c r="B8" s="5" t="n">
        <v>33300000</v>
      </c>
    </row>
    <row r="9" spans="1:11">
      <c r="A9" s="4" t="s">
        <v>532</v>
      </c>
      <c r="B9" s="6" t="n">
        <v>5000000</v>
      </c>
    </row>
    <row r="10" spans="1:11">
      <c r="A10" s="4" t="s">
        <v>533</v>
      </c>
      <c r="B10" s="4" t="s">
        <v>403</v>
      </c>
    </row>
    <row r="11" spans="1:11">
      <c r="A11" s="4" t="s">
        <v>534</v>
      </c>
    </row>
    <row r="12" spans="1:11">
      <c r="A12" s="3" t="s">
        <v>527</v>
      </c>
    </row>
    <row r="13" spans="1:11">
      <c r="A13" s="4" t="s">
        <v>528</v>
      </c>
      <c r="C13" s="5" t="n">
        <v>400000</v>
      </c>
      <c r="D13" s="6" t="n">
        <v>1600000</v>
      </c>
      <c r="E13" s="5" t="n">
        <v>1100000</v>
      </c>
      <c r="F13" s="6" t="n">
        <v>4100000</v>
      </c>
    </row>
    <row r="14" spans="1:11">
      <c r="A14" s="4" t="s">
        <v>72</v>
      </c>
      <c r="C14" s="5" t="n">
        <v>31100000</v>
      </c>
      <c r="E14" s="5" t="n">
        <v>31100000</v>
      </c>
      <c r="G14" s="5" t="n">
        <v>31500000</v>
      </c>
      <c r="H14" s="6" t="n">
        <v>200000</v>
      </c>
      <c r="I14" s="6" t="n">
        <v>400000</v>
      </c>
      <c r="J14" s="6" t="n">
        <v>500000</v>
      </c>
      <c r="K14" s="6" t="n">
        <v>1400000</v>
      </c>
    </row>
    <row r="15" spans="1:11">
      <c r="A15" s="4" t="s">
        <v>535</v>
      </c>
    </row>
    <row r="16" spans="1:11">
      <c r="A16" s="3" t="s">
        <v>527</v>
      </c>
    </row>
    <row r="17" spans="1:11">
      <c r="A17" s="4" t="s">
        <v>536</v>
      </c>
      <c r="C17" s="6" t="n">
        <v>300000</v>
      </c>
      <c r="E17" s="5" t="n">
        <v>300000</v>
      </c>
      <c r="G17" s="6" t="n">
        <v>800000</v>
      </c>
    </row>
    <row r="18" spans="1:11">
      <c r="A18" s="4" t="s">
        <v>537</v>
      </c>
    </row>
    <row r="19" spans="1:11">
      <c r="A19" s="3" t="s">
        <v>527</v>
      </c>
    </row>
    <row r="20" spans="1:11">
      <c r="A20" s="4" t="s">
        <v>538</v>
      </c>
      <c r="E20" s="6" t="n">
        <v>33300000</v>
      </c>
    </row>
    <row r="21" spans="1:11">
      <c r="A21" s="4" t="s">
        <v>539</v>
      </c>
    </row>
    <row r="22" spans="1:11">
      <c r="A22" s="3" t="s">
        <v>527</v>
      </c>
    </row>
    <row r="23" spans="1:11">
      <c r="A23" s="4" t="s">
        <v>540</v>
      </c>
      <c r="B23" s="5" t="n">
        <v>2</v>
      </c>
    </row>
    <row r="24" spans="1:11">
      <c r="A24" s="4" t="s">
        <v>541</v>
      </c>
      <c r="B24" s="6" t="n">
        <v>17000000</v>
      </c>
    </row>
    <row r="25" spans="1:11">
      <c r="A25" s="4" t="s">
        <v>542</v>
      </c>
      <c r="B25" s="5" t="n">
        <v>2</v>
      </c>
    </row>
    <row r="26" spans="1:11">
      <c r="A26" s="4" t="s">
        <v>543</v>
      </c>
      <c r="B26" s="5" t="n">
        <v>2</v>
      </c>
    </row>
    <row r="27" spans="1:11">
      <c r="A27" s="4" t="s">
        <v>544</v>
      </c>
      <c r="B27" s="6" t="n">
        <v>530000000</v>
      </c>
    </row>
    <row r="28" spans="1:11">
      <c r="A28" s="4" t="s">
        <v>545</v>
      </c>
      <c r="B28" s="5" t="n">
        <v>180000000</v>
      </c>
    </row>
    <row r="29" spans="1:11">
      <c r="A29" s="4" t="s">
        <v>546</v>
      </c>
      <c r="B29" s="5" t="n">
        <v>170000000</v>
      </c>
    </row>
    <row r="30" spans="1:11">
      <c r="A30" s="4" t="s">
        <v>547</v>
      </c>
      <c r="B30" s="5" t="n">
        <v>180000000</v>
      </c>
    </row>
    <row r="31" spans="1:11">
      <c r="A31" s="4" t="s">
        <v>548</v>
      </c>
    </row>
    <row r="32" spans="1:11">
      <c r="A32" s="3" t="s">
        <v>527</v>
      </c>
    </row>
    <row r="33" spans="1:11">
      <c r="A33" s="4" t="s">
        <v>530</v>
      </c>
      <c r="B33" s="5" t="n">
        <v>1700000</v>
      </c>
    </row>
    <row r="34" spans="1:11">
      <c r="A34" s="4" t="s">
        <v>549</v>
      </c>
      <c r="B34" s="5" t="n">
        <v>10000000</v>
      </c>
    </row>
    <row r="35" spans="1:11">
      <c r="A35" s="4" t="s">
        <v>550</v>
      </c>
      <c r="B35" s="6" t="n">
        <v>117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382</v>
      </c>
    </row>
    <row r="2" spans="1:2">
      <c r="A2" s="4" t="s">
        <v>552</v>
      </c>
    </row>
    <row r="3" spans="1:2">
      <c r="A3" s="3" t="s">
        <v>527</v>
      </c>
    </row>
    <row r="4" spans="1:2">
      <c r="A4" s="4" t="s">
        <v>553</v>
      </c>
      <c r="B4" s="10" t="n">
        <v>31.1</v>
      </c>
    </row>
    <row r="5" spans="1:2">
      <c r="A5" s="4" t="s">
        <v>554</v>
      </c>
      <c r="B5" s="4" t="s">
        <v>436</v>
      </c>
    </row>
    <row r="6" spans="1:2">
      <c r="A6" s="4" t="s">
        <v>555</v>
      </c>
    </row>
    <row r="7" spans="1:2">
      <c r="A7" s="3" t="s">
        <v>527</v>
      </c>
    </row>
    <row r="8" spans="1:2">
      <c r="A8" s="4" t="s">
        <v>553</v>
      </c>
      <c r="B8" s="10" t="n">
        <v>31.1</v>
      </c>
    </row>
    <row r="9" spans="1:2">
      <c r="A9" s="4" t="s">
        <v>554</v>
      </c>
      <c r="B9" s="4" t="s">
        <v>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9</v>
      </c>
      <c r="D1" s="2" t="s">
        <v>1</v>
      </c>
    </row>
    <row r="2" spans="1:5">
      <c r="B2" s="2" t="s">
        <v>2</v>
      </c>
      <c r="C2" s="2" t="s">
        <v>100</v>
      </c>
      <c r="D2" s="2" t="s">
        <v>2</v>
      </c>
      <c r="E2" s="2" t="s">
        <v>100</v>
      </c>
    </row>
    <row r="3" spans="1:5">
      <c r="A3" s="3" t="s">
        <v>101</v>
      </c>
    </row>
    <row r="4" spans="1:5">
      <c r="A4" s="4" t="s">
        <v>111</v>
      </c>
      <c r="B4" s="6" t="n">
        <v>-29627</v>
      </c>
      <c r="C4" s="6" t="n">
        <v>-14148</v>
      </c>
      <c r="D4" s="6" t="n">
        <v>-79749</v>
      </c>
      <c r="E4" s="6" t="n">
        <v>-36791</v>
      </c>
    </row>
    <row r="5" spans="1:5">
      <c r="A5" s="3" t="s">
        <v>115</v>
      </c>
    </row>
    <row r="6" spans="1:5">
      <c r="A6" s="4" t="s">
        <v>116</v>
      </c>
      <c r="B6" s="5" t="n">
        <v>68</v>
      </c>
      <c r="C6" s="5" t="n">
        <v>28</v>
      </c>
      <c r="D6" s="5" t="n">
        <v>331</v>
      </c>
      <c r="E6" s="5" t="n">
        <v>52</v>
      </c>
    </row>
    <row r="7" spans="1:5">
      <c r="A7" s="4" t="s">
        <v>117</v>
      </c>
      <c r="B7" s="5" t="n">
        <v>68</v>
      </c>
      <c r="C7" s="5" t="n">
        <v>28</v>
      </c>
      <c r="D7" s="5" t="n">
        <v>331</v>
      </c>
      <c r="E7" s="5" t="n">
        <v>52</v>
      </c>
    </row>
    <row r="8" spans="1:5">
      <c r="A8" s="4" t="s">
        <v>118</v>
      </c>
      <c r="B8" s="6" t="n">
        <v>-29559</v>
      </c>
      <c r="C8" s="6" t="n">
        <v>-14120</v>
      </c>
      <c r="D8" s="6" t="n">
        <v>-79418</v>
      </c>
      <c r="E8" s="6" t="n">
        <v>-367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4"/>
    <col customWidth="1" max="7" min="7" width="20"/>
  </cols>
  <sheetData>
    <row r="1" spans="1:7">
      <c r="A1" s="1" t="s">
        <v>119</v>
      </c>
      <c r="B1" s="2" t="s">
        <v>120</v>
      </c>
      <c r="C1" s="2" t="s">
        <v>121</v>
      </c>
      <c r="D1" s="2" t="s">
        <v>122</v>
      </c>
      <c r="E1" s="2" t="s">
        <v>123</v>
      </c>
      <c r="F1" s="2" t="s">
        <v>124</v>
      </c>
      <c r="G1" s="2" t="s">
        <v>125</v>
      </c>
    </row>
    <row r="2" spans="1:7">
      <c r="A2" s="4" t="s">
        <v>126</v>
      </c>
      <c r="C2" s="6" t="n">
        <v>137762</v>
      </c>
    </row>
    <row r="3" spans="1:7">
      <c r="A3" s="4" t="s">
        <v>127</v>
      </c>
      <c r="B3" s="6" t="n">
        <v>-39454</v>
      </c>
      <c r="E3" s="6" t="n">
        <v>800</v>
      </c>
      <c r="F3" s="6" t="n">
        <v>-73</v>
      </c>
      <c r="G3" s="6" t="n">
        <v>-40181</v>
      </c>
    </row>
    <row r="4" spans="1:7">
      <c r="A4" s="4" t="s">
        <v>128</v>
      </c>
      <c r="C4" s="5" t="n">
        <v>127199705</v>
      </c>
    </row>
    <row r="5" spans="1:7">
      <c r="A5" s="4" t="s">
        <v>128</v>
      </c>
      <c r="D5" s="5" t="n">
        <v>2637011</v>
      </c>
    </row>
    <row r="6" spans="1:7">
      <c r="A6" s="4" t="s">
        <v>129</v>
      </c>
      <c r="B6" s="5" t="n">
        <v>16</v>
      </c>
      <c r="E6" s="5" t="n">
        <v>16</v>
      </c>
    </row>
    <row r="7" spans="1:7">
      <c r="A7" s="4" t="s">
        <v>130</v>
      </c>
      <c r="D7" s="5" t="n">
        <v>34137</v>
      </c>
    </row>
    <row r="8" spans="1:7">
      <c r="A8" s="4" t="s">
        <v>131</v>
      </c>
      <c r="B8" s="5" t="n">
        <v>69</v>
      </c>
      <c r="E8" s="5" t="n">
        <v>69</v>
      </c>
    </row>
    <row r="9" spans="1:7">
      <c r="A9" s="4" t="s">
        <v>132</v>
      </c>
      <c r="D9" s="5" t="n">
        <v>26204</v>
      </c>
    </row>
    <row r="10" spans="1:7">
      <c r="A10" s="4" t="s">
        <v>133</v>
      </c>
      <c r="B10" s="5" t="n">
        <v>380</v>
      </c>
      <c r="E10" s="5" t="n">
        <v>380</v>
      </c>
    </row>
    <row r="11" spans="1:7">
      <c r="A11" s="4" t="s">
        <v>134</v>
      </c>
      <c r="B11" s="5" t="n">
        <v>-13</v>
      </c>
      <c r="F11" s="5" t="n">
        <v>-13</v>
      </c>
    </row>
    <row r="12" spans="1:7">
      <c r="A12" s="4" t="s">
        <v>111</v>
      </c>
      <c r="B12" s="5" t="n">
        <v>-10217</v>
      </c>
      <c r="G12" s="5" t="n">
        <v>-10217</v>
      </c>
    </row>
    <row r="13" spans="1:7">
      <c r="A13" s="4" t="s">
        <v>135</v>
      </c>
      <c r="B13" s="5" t="n">
        <v>-49219</v>
      </c>
      <c r="E13" s="5" t="n">
        <v>1265</v>
      </c>
      <c r="F13" s="5" t="n">
        <v>-86</v>
      </c>
      <c r="G13" s="5" t="n">
        <v>-50398</v>
      </c>
    </row>
    <row r="14" spans="1:7">
      <c r="A14" s="4" t="s">
        <v>136</v>
      </c>
      <c r="C14" s="5" t="n">
        <v>127199705</v>
      </c>
    </row>
    <row r="15" spans="1:7">
      <c r="A15" s="4" t="s">
        <v>135</v>
      </c>
      <c r="C15" s="6" t="n">
        <v>137762</v>
      </c>
    </row>
    <row r="16" spans="1:7">
      <c r="A16" s="4" t="s">
        <v>136</v>
      </c>
      <c r="D16" s="5" t="n">
        <v>2697352</v>
      </c>
    </row>
    <row r="17" spans="1:7">
      <c r="A17" s="4" t="s">
        <v>126</v>
      </c>
      <c r="C17" s="6" t="n">
        <v>137762</v>
      </c>
    </row>
    <row r="18" spans="1:7">
      <c r="A18" s="4" t="s">
        <v>127</v>
      </c>
      <c r="B18" s="5" t="n">
        <v>-39454</v>
      </c>
      <c r="E18" s="5" t="n">
        <v>800</v>
      </c>
      <c r="F18" s="5" t="n">
        <v>-73</v>
      </c>
      <c r="G18" s="5" t="n">
        <v>-40181</v>
      </c>
    </row>
    <row r="19" spans="1:7">
      <c r="A19" s="4" t="s">
        <v>128</v>
      </c>
      <c r="C19" s="5" t="n">
        <v>127199705</v>
      </c>
    </row>
    <row r="20" spans="1:7">
      <c r="A20" s="4" t="s">
        <v>128</v>
      </c>
      <c r="D20" s="5" t="n">
        <v>2637011</v>
      </c>
    </row>
    <row r="21" spans="1:7">
      <c r="A21" s="4" t="s">
        <v>134</v>
      </c>
      <c r="B21" s="5" t="n">
        <v>52</v>
      </c>
    </row>
    <row r="22" spans="1:7">
      <c r="A22" s="4" t="s">
        <v>111</v>
      </c>
      <c r="B22" s="5" t="n">
        <v>-36791</v>
      </c>
    </row>
    <row r="23" spans="1:7">
      <c r="A23" s="4" t="s">
        <v>137</v>
      </c>
      <c r="B23" s="5" t="n">
        <v>214183</v>
      </c>
      <c r="D23" s="6" t="n">
        <v>4</v>
      </c>
      <c r="E23" s="5" t="n">
        <v>291171</v>
      </c>
      <c r="F23" s="5" t="n">
        <v>-20</v>
      </c>
      <c r="G23" s="5" t="n">
        <v>-76972</v>
      </c>
    </row>
    <row r="24" spans="1:7">
      <c r="A24" s="4" t="s">
        <v>138</v>
      </c>
      <c r="D24" s="5" t="n">
        <v>37310063</v>
      </c>
    </row>
    <row r="25" spans="1:7">
      <c r="A25" s="4" t="s">
        <v>126</v>
      </c>
      <c r="C25" s="6" t="n">
        <v>137762</v>
      </c>
    </row>
    <row r="26" spans="1:7">
      <c r="A26" s="4" t="s">
        <v>127</v>
      </c>
      <c r="B26" s="5" t="n">
        <v>-39454</v>
      </c>
      <c r="E26" s="5" t="n">
        <v>800</v>
      </c>
      <c r="F26" s="5" t="n">
        <v>-73</v>
      </c>
      <c r="G26" s="5" t="n">
        <v>-40181</v>
      </c>
    </row>
    <row r="27" spans="1:7">
      <c r="A27" s="4" t="s">
        <v>128</v>
      </c>
      <c r="C27" s="5" t="n">
        <v>127199705</v>
      </c>
    </row>
    <row r="28" spans="1:7">
      <c r="A28" s="4" t="s">
        <v>128</v>
      </c>
      <c r="D28" s="5" t="n">
        <v>2637011</v>
      </c>
    </row>
    <row r="29" spans="1:7">
      <c r="A29" s="4" t="s">
        <v>111</v>
      </c>
      <c r="B29" s="5" t="n">
        <v>-55577</v>
      </c>
    </row>
    <row r="30" spans="1:7">
      <c r="A30" s="4" t="s">
        <v>139</v>
      </c>
      <c r="B30" s="5" t="n">
        <v>196355</v>
      </c>
      <c r="D30" s="6" t="n">
        <v>3</v>
      </c>
      <c r="E30" s="5" t="n">
        <v>292187</v>
      </c>
      <c r="F30" s="5" t="n">
        <v>-77</v>
      </c>
      <c r="G30" s="5" t="n">
        <v>-95758</v>
      </c>
    </row>
    <row r="31" spans="1:7">
      <c r="A31" s="4" t="s">
        <v>140</v>
      </c>
      <c r="D31" s="5" t="n">
        <v>37358526</v>
      </c>
    </row>
    <row r="32" spans="1:7">
      <c r="A32" s="4" t="s">
        <v>141</v>
      </c>
      <c r="C32" s="6" t="n">
        <v>137762</v>
      </c>
    </row>
    <row r="33" spans="1:7">
      <c r="A33" s="4" t="s">
        <v>142</v>
      </c>
      <c r="B33" s="5" t="n">
        <v>-49219</v>
      </c>
      <c r="E33" s="5" t="n">
        <v>1265</v>
      </c>
      <c r="F33" s="5" t="n">
        <v>-86</v>
      </c>
      <c r="G33" s="5" t="n">
        <v>-50398</v>
      </c>
    </row>
    <row r="34" spans="1:7">
      <c r="A34" s="4" t="s">
        <v>143</v>
      </c>
      <c r="C34" s="5" t="n">
        <v>127199705</v>
      </c>
    </row>
    <row r="35" spans="1:7">
      <c r="A35" s="4" t="s">
        <v>143</v>
      </c>
      <c r="D35" s="5" t="n">
        <v>2697352</v>
      </c>
    </row>
    <row r="36" spans="1:7">
      <c r="A36" s="4" t="s">
        <v>144</v>
      </c>
      <c r="B36" s="5" t="n">
        <v>137762</v>
      </c>
      <c r="C36" s="6" t="n">
        <v>-137762</v>
      </c>
      <c r="D36" s="6" t="n">
        <v>3</v>
      </c>
      <c r="E36" s="5" t="n">
        <v>137759</v>
      </c>
    </row>
    <row r="37" spans="1:7">
      <c r="A37" s="4" t="s">
        <v>145</v>
      </c>
      <c r="C37" s="5" t="n">
        <v>127199705</v>
      </c>
    </row>
    <row r="38" spans="1:7">
      <c r="A38" s="4" t="s">
        <v>145</v>
      </c>
      <c r="D38" s="5" t="n">
        <v>24168656</v>
      </c>
    </row>
    <row r="39" spans="1:7">
      <c r="A39" s="4" t="s">
        <v>146</v>
      </c>
      <c r="B39" s="5" t="n">
        <v>150843</v>
      </c>
      <c r="D39" s="6" t="n">
        <v>1</v>
      </c>
      <c r="E39" s="5" t="n">
        <v>150842</v>
      </c>
    </row>
    <row r="40" spans="1:7">
      <c r="A40" s="4" t="s">
        <v>147</v>
      </c>
      <c r="D40" s="5" t="n">
        <v>10350000</v>
      </c>
    </row>
    <row r="41" spans="1:7">
      <c r="A41" s="4" t="s">
        <v>129</v>
      </c>
      <c r="B41" s="5" t="n">
        <v>-10</v>
      </c>
      <c r="E41" s="5" t="n">
        <v>-10</v>
      </c>
    </row>
    <row r="42" spans="1:7">
      <c r="A42" s="4" t="s">
        <v>130</v>
      </c>
      <c r="D42" s="5" t="n">
        <v>27364</v>
      </c>
    </row>
    <row r="43" spans="1:7">
      <c r="A43" s="4" t="s">
        <v>131</v>
      </c>
      <c r="B43" s="5" t="n">
        <v>16</v>
      </c>
      <c r="E43" s="5" t="n">
        <v>16</v>
      </c>
    </row>
    <row r="44" spans="1:7">
      <c r="A44" s="4" t="s">
        <v>132</v>
      </c>
      <c r="D44" s="5" t="n">
        <v>11530</v>
      </c>
    </row>
    <row r="45" spans="1:7">
      <c r="A45" s="4" t="s">
        <v>133</v>
      </c>
      <c r="B45" s="5" t="n">
        <v>569</v>
      </c>
      <c r="E45" s="5" t="n">
        <v>569</v>
      </c>
    </row>
    <row r="46" spans="1:7">
      <c r="A46" s="4" t="s">
        <v>134</v>
      </c>
      <c r="B46" s="5" t="n">
        <v>38</v>
      </c>
      <c r="F46" s="5" t="n">
        <v>38</v>
      </c>
    </row>
    <row r="47" spans="1:7">
      <c r="A47" s="4" t="s">
        <v>111</v>
      </c>
      <c r="B47" s="5" t="n">
        <v>-12426</v>
      </c>
      <c r="G47" s="5" t="n">
        <v>-12426</v>
      </c>
    </row>
    <row r="48" spans="1:7">
      <c r="A48" s="4" t="s">
        <v>148</v>
      </c>
      <c r="B48" s="5" t="n">
        <v>227573</v>
      </c>
      <c r="D48" s="6" t="n">
        <v>4</v>
      </c>
      <c r="E48" s="5" t="n">
        <v>290441</v>
      </c>
      <c r="F48" s="5" t="n">
        <v>-48</v>
      </c>
      <c r="G48" s="5" t="n">
        <v>-62824</v>
      </c>
    </row>
    <row r="49" spans="1:7">
      <c r="A49" s="4" t="s">
        <v>149</v>
      </c>
      <c r="D49" s="5" t="n">
        <v>37254902</v>
      </c>
    </row>
    <row r="50" spans="1:7">
      <c r="A50" s="4" t="s">
        <v>129</v>
      </c>
      <c r="B50" s="5" t="n">
        <v>51</v>
      </c>
      <c r="E50" s="5" t="n">
        <v>51</v>
      </c>
    </row>
    <row r="51" spans="1:7">
      <c r="A51" s="4" t="s">
        <v>130</v>
      </c>
      <c r="D51" s="5" t="n">
        <v>35749</v>
      </c>
    </row>
    <row r="52" spans="1:7">
      <c r="A52" s="4" t="s">
        <v>131</v>
      </c>
      <c r="B52" s="5" t="n">
        <v>-40</v>
      </c>
      <c r="E52" s="5" t="n">
        <v>-40</v>
      </c>
    </row>
    <row r="53" spans="1:7">
      <c r="A53" s="4" t="s">
        <v>132</v>
      </c>
      <c r="D53" s="5" t="n">
        <v>19412</v>
      </c>
    </row>
    <row r="54" spans="1:7">
      <c r="A54" s="4" t="s">
        <v>133</v>
      </c>
      <c r="B54" s="5" t="n">
        <v>719</v>
      </c>
      <c r="E54" s="5" t="n">
        <v>719</v>
      </c>
    </row>
    <row r="55" spans="1:7">
      <c r="A55" s="4" t="s">
        <v>134</v>
      </c>
      <c r="B55" s="5" t="n">
        <v>28</v>
      </c>
      <c r="F55" s="5" t="n">
        <v>28</v>
      </c>
    </row>
    <row r="56" spans="1:7">
      <c r="A56" s="4" t="s">
        <v>111</v>
      </c>
      <c r="B56" s="5" t="n">
        <v>-14148</v>
      </c>
      <c r="G56" s="5" t="n">
        <v>-14148</v>
      </c>
    </row>
    <row r="57" spans="1:7">
      <c r="A57" s="4" t="s">
        <v>137</v>
      </c>
      <c r="B57" s="5" t="n">
        <v>214183</v>
      </c>
      <c r="D57" s="6" t="n">
        <v>4</v>
      </c>
      <c r="E57" s="5" t="n">
        <v>291171</v>
      </c>
      <c r="F57" s="5" t="n">
        <v>-20</v>
      </c>
      <c r="G57" s="5" t="n">
        <v>-76972</v>
      </c>
    </row>
    <row r="58" spans="1:7">
      <c r="A58" s="4" t="s">
        <v>138</v>
      </c>
      <c r="D58" s="5" t="n">
        <v>37310063</v>
      </c>
    </row>
    <row r="59" spans="1:7">
      <c r="A59" s="4" t="s">
        <v>150</v>
      </c>
      <c r="B59" s="5" t="n">
        <v>196355</v>
      </c>
      <c r="D59" s="6" t="n">
        <v>3</v>
      </c>
      <c r="E59" s="5" t="n">
        <v>292187</v>
      </c>
      <c r="F59" s="5" t="n">
        <v>-77</v>
      </c>
      <c r="G59" s="5" t="n">
        <v>-95758</v>
      </c>
    </row>
    <row r="60" spans="1:7">
      <c r="A60" s="4" t="s">
        <v>151</v>
      </c>
      <c r="D60" s="5" t="n">
        <v>37358526</v>
      </c>
    </row>
    <row r="61" spans="1:7">
      <c r="A61" s="4" t="s">
        <v>129</v>
      </c>
      <c r="B61" s="5" t="n">
        <v>18</v>
      </c>
      <c r="E61" s="5" t="n">
        <v>18</v>
      </c>
    </row>
    <row r="62" spans="1:7">
      <c r="A62" s="4" t="s">
        <v>130</v>
      </c>
      <c r="D62" s="5" t="n">
        <v>31584</v>
      </c>
    </row>
    <row r="63" spans="1:7">
      <c r="A63" s="4" t="s">
        <v>131</v>
      </c>
      <c r="B63" s="5" t="n">
        <v>21</v>
      </c>
      <c r="E63" s="5" t="n">
        <v>21</v>
      </c>
    </row>
    <row r="64" spans="1:7">
      <c r="A64" s="4" t="s">
        <v>132</v>
      </c>
      <c r="D64" s="5" t="n">
        <v>18876</v>
      </c>
    </row>
    <row r="65" spans="1:7">
      <c r="A65" s="4" t="s">
        <v>152</v>
      </c>
      <c r="B65" s="5" t="n">
        <v>396</v>
      </c>
      <c r="E65" s="5" t="n">
        <v>396</v>
      </c>
    </row>
    <row r="66" spans="1:7">
      <c r="A66" s="4" t="s">
        <v>153</v>
      </c>
      <c r="D66" s="5" t="n">
        <v>28311</v>
      </c>
    </row>
    <row r="67" spans="1:7">
      <c r="A67" s="4" t="s">
        <v>133</v>
      </c>
      <c r="B67" s="5" t="n">
        <v>1243</v>
      </c>
      <c r="E67" s="5" t="n">
        <v>1243</v>
      </c>
    </row>
    <row r="68" spans="1:7">
      <c r="A68" s="4" t="s">
        <v>134</v>
      </c>
      <c r="B68" s="5" t="n">
        <v>83</v>
      </c>
      <c r="F68" s="5" t="n">
        <v>83</v>
      </c>
    </row>
    <row r="69" spans="1:7">
      <c r="A69" s="4" t="s">
        <v>111</v>
      </c>
      <c r="B69" s="5" t="n">
        <v>-23852</v>
      </c>
      <c r="G69" s="5" t="n">
        <v>-23852</v>
      </c>
    </row>
    <row r="70" spans="1:7">
      <c r="A70" s="4" t="s">
        <v>154</v>
      </c>
      <c r="B70" s="5" t="n">
        <v>174264</v>
      </c>
      <c r="D70" s="6" t="n">
        <v>3</v>
      </c>
      <c r="E70" s="5" t="n">
        <v>293865</v>
      </c>
      <c r="F70" s="5" t="n">
        <v>6</v>
      </c>
      <c r="G70" s="5" t="n">
        <v>-119610</v>
      </c>
    </row>
    <row r="71" spans="1:7">
      <c r="A71" s="4" t="s">
        <v>155</v>
      </c>
      <c r="D71" s="5" t="n">
        <v>37437297</v>
      </c>
    </row>
    <row r="72" spans="1:7">
      <c r="A72" s="4" t="s">
        <v>150</v>
      </c>
      <c r="B72" s="6" t="n">
        <v>196355</v>
      </c>
      <c r="D72" s="6" t="n">
        <v>3</v>
      </c>
      <c r="E72" s="5" t="n">
        <v>292187</v>
      </c>
      <c r="F72" s="5" t="n">
        <v>-77</v>
      </c>
      <c r="G72" s="5" t="n">
        <v>-95758</v>
      </c>
    </row>
    <row r="73" spans="1:7">
      <c r="A73" s="4" t="s">
        <v>151</v>
      </c>
      <c r="D73" s="5" t="n">
        <v>37358526</v>
      </c>
    </row>
    <row r="74" spans="1:7">
      <c r="A74" s="4" t="s">
        <v>132</v>
      </c>
      <c r="B74" s="5" t="n">
        <v>74709</v>
      </c>
    </row>
    <row r="75" spans="1:7">
      <c r="A75" s="4" t="s">
        <v>134</v>
      </c>
      <c r="B75" s="6" t="n">
        <v>331</v>
      </c>
    </row>
    <row r="76" spans="1:7">
      <c r="A76" s="4" t="s">
        <v>111</v>
      </c>
      <c r="B76" s="5" t="n">
        <v>-79749</v>
      </c>
    </row>
    <row r="77" spans="1:7">
      <c r="A77" s="4" t="s">
        <v>156</v>
      </c>
      <c r="B77" s="5" t="n">
        <v>257822</v>
      </c>
      <c r="D77" s="6" t="n">
        <v>4</v>
      </c>
      <c r="E77" s="5" t="n">
        <v>433071</v>
      </c>
      <c r="F77" s="5" t="n">
        <v>254</v>
      </c>
      <c r="G77" s="5" t="n">
        <v>-175507</v>
      </c>
    </row>
    <row r="78" spans="1:7">
      <c r="A78" s="4" t="s">
        <v>157</v>
      </c>
      <c r="D78" s="5" t="n">
        <v>43956070</v>
      </c>
    </row>
    <row r="79" spans="1:7">
      <c r="A79" s="4" t="s">
        <v>158</v>
      </c>
      <c r="B79" s="5" t="n">
        <v>174264</v>
      </c>
      <c r="D79" s="6" t="n">
        <v>3</v>
      </c>
      <c r="E79" s="5" t="n">
        <v>293865</v>
      </c>
      <c r="F79" s="5" t="n">
        <v>6</v>
      </c>
      <c r="G79" s="5" t="n">
        <v>-119610</v>
      </c>
    </row>
    <row r="80" spans="1:7">
      <c r="A80" s="4" t="s">
        <v>159</v>
      </c>
      <c r="D80" s="5" t="n">
        <v>37437297</v>
      </c>
    </row>
    <row r="81" spans="1:7">
      <c r="A81" s="4" t="s">
        <v>160</v>
      </c>
      <c r="B81" s="5" t="n">
        <v>134525</v>
      </c>
      <c r="D81" s="6" t="n">
        <v>1</v>
      </c>
      <c r="E81" s="5" t="n">
        <v>134524</v>
      </c>
    </row>
    <row r="82" spans="1:7">
      <c r="A82" s="4" t="s">
        <v>161</v>
      </c>
      <c r="D82" s="5" t="n">
        <v>6388889</v>
      </c>
    </row>
    <row r="83" spans="1:7">
      <c r="A83" s="4" t="s">
        <v>129</v>
      </c>
      <c r="B83" s="5" t="n">
        <v>18</v>
      </c>
      <c r="E83" s="5" t="n">
        <v>18</v>
      </c>
    </row>
    <row r="84" spans="1:7">
      <c r="A84" s="4" t="s">
        <v>130</v>
      </c>
      <c r="D84" s="5" t="n">
        <v>31024</v>
      </c>
    </row>
    <row r="85" spans="1:7">
      <c r="A85" s="4" t="s">
        <v>131</v>
      </c>
      <c r="B85" s="5" t="n">
        <v>55</v>
      </c>
      <c r="E85" s="5" t="n">
        <v>55</v>
      </c>
    </row>
    <row r="86" spans="1:7">
      <c r="A86" s="4" t="s">
        <v>132</v>
      </c>
      <c r="D86" s="5" t="n">
        <v>12404</v>
      </c>
    </row>
    <row r="87" spans="1:7">
      <c r="A87" s="4" t="s">
        <v>133</v>
      </c>
      <c r="B87" s="5" t="n">
        <v>1970</v>
      </c>
      <c r="E87" s="5" t="n">
        <v>1970</v>
      </c>
    </row>
    <row r="88" spans="1:7">
      <c r="A88" s="4" t="s">
        <v>134</v>
      </c>
      <c r="B88" s="5" t="n">
        <v>180</v>
      </c>
      <c r="F88" s="5" t="n">
        <v>180</v>
      </c>
    </row>
    <row r="89" spans="1:7">
      <c r="A89" s="4" t="s">
        <v>111</v>
      </c>
      <c r="B89" s="5" t="n">
        <v>-26270</v>
      </c>
      <c r="G89" s="5" t="n">
        <v>-26270</v>
      </c>
    </row>
    <row r="90" spans="1:7">
      <c r="A90" s="4" t="s">
        <v>162</v>
      </c>
      <c r="B90" s="5" t="n">
        <v>284742</v>
      </c>
      <c r="D90" s="6" t="n">
        <v>4</v>
      </c>
      <c r="E90" s="5" t="n">
        <v>430432</v>
      </c>
      <c r="F90" s="5" t="n">
        <v>186</v>
      </c>
      <c r="G90" s="5" t="n">
        <v>-145880</v>
      </c>
    </row>
    <row r="91" spans="1:7">
      <c r="A91" s="4" t="s">
        <v>163</v>
      </c>
      <c r="D91" s="5" t="n">
        <v>43869614</v>
      </c>
    </row>
    <row r="92" spans="1:7">
      <c r="A92" s="4" t="s">
        <v>129</v>
      </c>
      <c r="B92" s="5" t="n">
        <v>11</v>
      </c>
      <c r="E92" s="5" t="n">
        <v>11</v>
      </c>
    </row>
    <row r="93" spans="1:7">
      <c r="A93" s="4" t="s">
        <v>130</v>
      </c>
      <c r="D93" s="5" t="n">
        <v>16104</v>
      </c>
    </row>
    <row r="94" spans="1:7">
      <c r="A94" s="4" t="s">
        <v>131</v>
      </c>
      <c r="B94" s="5" t="n">
        <v>209</v>
      </c>
      <c r="E94" s="5" t="n">
        <v>209</v>
      </c>
    </row>
    <row r="95" spans="1:7">
      <c r="A95" s="4" t="s">
        <v>132</v>
      </c>
      <c r="D95" s="5" t="n">
        <v>43429</v>
      </c>
    </row>
    <row r="96" spans="1:7">
      <c r="A96" s="4" t="s">
        <v>152</v>
      </c>
      <c r="B96" s="5" t="n">
        <v>433</v>
      </c>
      <c r="E96" s="5" t="n">
        <v>433</v>
      </c>
    </row>
    <row r="97" spans="1:7">
      <c r="A97" s="4" t="s">
        <v>153</v>
      </c>
      <c r="D97" s="5" t="n">
        <v>26923</v>
      </c>
    </row>
    <row r="98" spans="1:7">
      <c r="A98" s="4" t="s">
        <v>133</v>
      </c>
      <c r="B98" s="5" t="n">
        <v>1986</v>
      </c>
      <c r="E98" s="5" t="n">
        <v>1986</v>
      </c>
    </row>
    <row r="99" spans="1:7">
      <c r="A99" s="4" t="s">
        <v>134</v>
      </c>
      <c r="B99" s="5" t="n">
        <v>68</v>
      </c>
      <c r="F99" s="5" t="n">
        <v>68</v>
      </c>
    </row>
    <row r="100" spans="1:7">
      <c r="A100" s="4" t="s">
        <v>111</v>
      </c>
      <c r="B100" s="5" t="n">
        <v>-29627</v>
      </c>
      <c r="G100" s="5" t="n">
        <v>-29627</v>
      </c>
    </row>
    <row r="101" spans="1:7">
      <c r="A101" s="4" t="s">
        <v>156</v>
      </c>
      <c r="B101" s="6" t="n">
        <v>257822</v>
      </c>
      <c r="D101" s="6" t="n">
        <v>4</v>
      </c>
      <c r="E101" s="6" t="n">
        <v>433071</v>
      </c>
      <c r="F101" s="6" t="n">
        <v>254</v>
      </c>
      <c r="G101" s="6" t="n">
        <v>-175507</v>
      </c>
    </row>
    <row r="102" spans="1:7">
      <c r="A102" s="4" t="s">
        <v>157</v>
      </c>
      <c r="D102" s="5" t="n">
        <v>439560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0</v>
      </c>
    </row>
    <row r="3" spans="1:3">
      <c r="A3" s="3" t="s">
        <v>165</v>
      </c>
    </row>
    <row r="4" spans="1:3">
      <c r="A4" s="4" t="s">
        <v>111</v>
      </c>
      <c r="B4" s="6" t="n">
        <v>-79749</v>
      </c>
      <c r="C4" s="6" t="n">
        <v>-36791</v>
      </c>
    </row>
    <row r="5" spans="1:3">
      <c r="A5" s="3" t="s">
        <v>166</v>
      </c>
    </row>
    <row r="6" spans="1:3">
      <c r="A6" s="4" t="s">
        <v>167</v>
      </c>
      <c r="B6" s="5" t="n">
        <v>4599</v>
      </c>
      <c r="C6" s="5" t="n">
        <v>726</v>
      </c>
    </row>
    <row r="7" spans="1:3">
      <c r="A7" s="4" t="s">
        <v>168</v>
      </c>
      <c r="B7" s="5" t="n">
        <v>5199</v>
      </c>
      <c r="C7" s="5" t="n">
        <v>1668</v>
      </c>
    </row>
    <row r="8" spans="1:3">
      <c r="A8" s="4" t="s">
        <v>169</v>
      </c>
      <c r="B8" s="5" t="n">
        <v>-1601</v>
      </c>
      <c r="C8" s="5" t="n">
        <v>-389</v>
      </c>
    </row>
    <row r="9" spans="1:3">
      <c r="A9" s="3" t="s">
        <v>170</v>
      </c>
    </row>
    <row r="10" spans="1:3">
      <c r="A10" s="4" t="s">
        <v>63</v>
      </c>
      <c r="B10" s="5" t="n">
        <v>2541</v>
      </c>
      <c r="C10" s="5" t="n">
        <v>-6378</v>
      </c>
    </row>
    <row r="11" spans="1:3">
      <c r="A11" s="4" t="s">
        <v>69</v>
      </c>
      <c r="B11" s="5" t="n">
        <v>1511</v>
      </c>
      <c r="C11" s="5" t="n">
        <v>-571</v>
      </c>
    </row>
    <row r="12" spans="1:3">
      <c r="A12" s="4" t="s">
        <v>70</v>
      </c>
      <c r="B12" s="5" t="n">
        <v>2121</v>
      </c>
      <c r="C12" s="5" t="n">
        <v>1831</v>
      </c>
    </row>
    <row r="13" spans="1:3">
      <c r="A13" s="4" t="s">
        <v>72</v>
      </c>
      <c r="B13" s="5" t="n">
        <v>-379</v>
      </c>
      <c r="C13" s="5" t="n">
        <v>-1484</v>
      </c>
    </row>
    <row r="14" spans="1:3">
      <c r="A14" s="4" t="s">
        <v>71</v>
      </c>
      <c r="B14" s="5" t="n">
        <v>733</v>
      </c>
      <c r="C14" s="5" t="n">
        <v>6905</v>
      </c>
    </row>
    <row r="15" spans="1:3">
      <c r="A15" s="4" t="s">
        <v>171</v>
      </c>
      <c r="B15" s="5" t="n">
        <v>-65025</v>
      </c>
      <c r="C15" s="5" t="n">
        <v>-34483</v>
      </c>
    </row>
    <row r="16" spans="1:3">
      <c r="A16" s="3" t="s">
        <v>172</v>
      </c>
    </row>
    <row r="17" spans="1:3">
      <c r="A17" s="4" t="s">
        <v>173</v>
      </c>
      <c r="B17" s="5" t="n">
        <v>-257389</v>
      </c>
      <c r="C17" s="5" t="n">
        <v>-232460</v>
      </c>
    </row>
    <row r="18" spans="1:3">
      <c r="A18" s="4" t="s">
        <v>174</v>
      </c>
      <c r="B18" s="5" t="n">
        <v>243725</v>
      </c>
      <c r="C18" s="5" t="n">
        <v>109480</v>
      </c>
    </row>
    <row r="19" spans="1:3">
      <c r="A19" s="4" t="s">
        <v>175</v>
      </c>
      <c r="B19" s="5" t="n">
        <v>-18108</v>
      </c>
      <c r="C19" s="5" t="n">
        <v>-9009</v>
      </c>
    </row>
    <row r="20" spans="1:3">
      <c r="A20" s="4" t="s">
        <v>176</v>
      </c>
      <c r="B20" s="5" t="n">
        <v>-31772</v>
      </c>
      <c r="C20" s="5" t="n">
        <v>-131989</v>
      </c>
    </row>
    <row r="21" spans="1:3">
      <c r="A21" s="3" t="s">
        <v>177</v>
      </c>
    </row>
    <row r="22" spans="1:3">
      <c r="A22" s="4" t="s">
        <v>178</v>
      </c>
      <c r="C22" s="5" t="n">
        <v>150843</v>
      </c>
    </row>
    <row r="23" spans="1:3">
      <c r="A23" s="4" t="s">
        <v>179</v>
      </c>
      <c r="B23" s="5" t="n">
        <v>134524</v>
      </c>
    </row>
    <row r="24" spans="1:3">
      <c r="A24" s="4" t="s">
        <v>180</v>
      </c>
      <c r="C24" s="5" t="n">
        <v>65</v>
      </c>
    </row>
    <row r="25" spans="1:3">
      <c r="A25" s="4" t="s">
        <v>181</v>
      </c>
      <c r="B25" s="5" t="n">
        <v>285</v>
      </c>
      <c r="C25" s="5" t="n">
        <v>45</v>
      </c>
    </row>
    <row r="26" spans="1:3">
      <c r="A26" s="4" t="s">
        <v>182</v>
      </c>
      <c r="B26" s="5" t="n">
        <v>829</v>
      </c>
    </row>
    <row r="27" spans="1:3">
      <c r="A27" s="4" t="s">
        <v>183</v>
      </c>
      <c r="B27" s="5" t="n">
        <v>135638</v>
      </c>
      <c r="C27" s="5" t="n">
        <v>150953</v>
      </c>
    </row>
    <row r="28" spans="1:3">
      <c r="A28" s="4" t="s">
        <v>184</v>
      </c>
      <c r="B28" s="5" t="n">
        <v>38841</v>
      </c>
      <c r="C28" s="5" t="n">
        <v>-15519</v>
      </c>
    </row>
    <row r="29" spans="1:3">
      <c r="A29" s="4" t="s">
        <v>185</v>
      </c>
      <c r="B29" s="5" t="n">
        <v>39992</v>
      </c>
      <c r="C29" s="5" t="n">
        <v>53347</v>
      </c>
    </row>
    <row r="30" spans="1:3">
      <c r="A30" s="4" t="s">
        <v>186</v>
      </c>
      <c r="B30" s="5" t="n">
        <v>78833</v>
      </c>
      <c r="C30" s="5" t="n">
        <v>37828</v>
      </c>
    </row>
    <row r="31" spans="1:3">
      <c r="A31" s="3" t="s">
        <v>187</v>
      </c>
    </row>
    <row r="32" spans="1:3">
      <c r="A32" s="4" t="s">
        <v>188</v>
      </c>
      <c r="B32" s="5" t="n">
        <v>47</v>
      </c>
      <c r="C32" s="5" t="n">
        <v>57</v>
      </c>
    </row>
    <row r="33" spans="1:3">
      <c r="A33" s="4" t="s">
        <v>189</v>
      </c>
      <c r="B33" s="5" t="n">
        <v>682</v>
      </c>
      <c r="C33" s="5" t="n">
        <v>9471</v>
      </c>
    </row>
    <row r="34" spans="1:3">
      <c r="A34" s="4" t="s">
        <v>190</v>
      </c>
      <c r="B34" s="5" t="n">
        <v>705</v>
      </c>
    </row>
    <row r="35" spans="1:3">
      <c r="A35" s="4" t="s">
        <v>191</v>
      </c>
      <c r="B35" s="6" t="n">
        <v>331</v>
      </c>
      <c r="C35" s="5" t="n">
        <v>52</v>
      </c>
    </row>
    <row r="36" spans="1:3">
      <c r="A36" s="4" t="s">
        <v>192</v>
      </c>
    </row>
    <row r="37" spans="1:3">
      <c r="A37" s="3" t="s">
        <v>187</v>
      </c>
    </row>
    <row r="38" spans="1:3">
      <c r="A38" s="4" t="s">
        <v>144</v>
      </c>
      <c r="C38" s="5" t="n">
        <v>42994</v>
      </c>
    </row>
    <row r="39" spans="1:3">
      <c r="A39" s="4" t="s">
        <v>193</v>
      </c>
    </row>
    <row r="40" spans="1:3">
      <c r="A40" s="3" t="s">
        <v>187</v>
      </c>
    </row>
    <row r="41" spans="1:3">
      <c r="A41" s="4" t="s">
        <v>144</v>
      </c>
      <c r="C41" s="6" t="n">
        <v>947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34Z</dcterms:created>
  <dcterms:modified xmlns:dcterms="http://purl.org/dc/terms/" xmlns:xsi="http://www.w3.org/2001/XMLSchema-instance" xsi:type="dcterms:W3CDTF">2019-11-12T16:01:34Z</dcterms:modified>
</cp:coreProperties>
</file>